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Equipment" sheetId="8" state="visible" r:id="rId8"/>
    <sheet xmlns:r="http://schemas.openxmlformats.org/officeDocument/2006/relationships" name="Customer deposits - Related par" sheetId="9" state="visible" r:id="rId9"/>
    <sheet xmlns:r="http://schemas.openxmlformats.org/officeDocument/2006/relationships" name="Debt" sheetId="10" state="visible" r:id="rId10"/>
    <sheet xmlns:r="http://schemas.openxmlformats.org/officeDocument/2006/relationships" name="Derivative Liability"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hare-based payment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Description of Business and S_2" sheetId="18" state="visible" r:id="rId18"/>
    <sheet xmlns:r="http://schemas.openxmlformats.org/officeDocument/2006/relationships" name="Equipment (Table)" sheetId="19" state="visible" r:id="rId19"/>
    <sheet xmlns:r="http://schemas.openxmlformats.org/officeDocument/2006/relationships" name="Debt (Tables)" sheetId="20" state="visible" r:id="rId20"/>
    <sheet xmlns:r="http://schemas.openxmlformats.org/officeDocument/2006/relationships" name="Derivative Liability (Tables)" sheetId="21" state="visible" r:id="rId21"/>
    <sheet xmlns:r="http://schemas.openxmlformats.org/officeDocument/2006/relationships" name="Equity (Tables)" sheetId="22" state="visible" r:id="rId22"/>
    <sheet xmlns:r="http://schemas.openxmlformats.org/officeDocument/2006/relationships" name="Share-based payments (Tables)"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1. Description of Business and " sheetId="26" state="visible" r:id="rId26"/>
    <sheet xmlns:r="http://schemas.openxmlformats.org/officeDocument/2006/relationships" name="2. Equipment (Details)" sheetId="27" state="visible" r:id="rId27"/>
    <sheet xmlns:r="http://schemas.openxmlformats.org/officeDocument/2006/relationships" name="2. Equipment (Details Narrative" sheetId="28" state="visible" r:id="rId28"/>
    <sheet xmlns:r="http://schemas.openxmlformats.org/officeDocument/2006/relationships" name="3. Customer deposits - Related " sheetId="29" state="visible" r:id="rId29"/>
    <sheet xmlns:r="http://schemas.openxmlformats.org/officeDocument/2006/relationships" name="4. Debt (Details)" sheetId="30" state="visible" r:id="rId30"/>
    <sheet xmlns:r="http://schemas.openxmlformats.org/officeDocument/2006/relationships" name="4. Debt (Details 1)" sheetId="31" state="visible" r:id="rId31"/>
    <sheet xmlns:r="http://schemas.openxmlformats.org/officeDocument/2006/relationships" name="4. Debt (Details 2)" sheetId="32" state="visible" r:id="rId32"/>
    <sheet xmlns:r="http://schemas.openxmlformats.org/officeDocument/2006/relationships" name="4. Debt (Details Narrative)" sheetId="33" state="visible" r:id="rId33"/>
    <sheet xmlns:r="http://schemas.openxmlformats.org/officeDocument/2006/relationships" name="5. Derivative Liability (Detail" sheetId="34" state="visible" r:id="rId34"/>
    <sheet xmlns:r="http://schemas.openxmlformats.org/officeDocument/2006/relationships" name="5. Derivative Liability (Deta_2" sheetId="35" state="visible" r:id="rId35"/>
    <sheet xmlns:r="http://schemas.openxmlformats.org/officeDocument/2006/relationships" name="6. Commitments and Contingencie" sheetId="36" state="visible" r:id="rId36"/>
    <sheet xmlns:r="http://schemas.openxmlformats.org/officeDocument/2006/relationships" name="7. Equity (Details)" sheetId="37" state="visible" r:id="rId37"/>
    <sheet xmlns:r="http://schemas.openxmlformats.org/officeDocument/2006/relationships" name="7. Equity (Details Narrative)" sheetId="38" state="visible" r:id="rId38"/>
    <sheet xmlns:r="http://schemas.openxmlformats.org/officeDocument/2006/relationships" name="8. Share-based payments (Detail" sheetId="39" state="visible" r:id="rId39"/>
    <sheet xmlns:r="http://schemas.openxmlformats.org/officeDocument/2006/relationships" name="8. Share-based payments (Deta_2" sheetId="40" state="visible" r:id="rId40"/>
    <sheet xmlns:r="http://schemas.openxmlformats.org/officeDocument/2006/relationships" name="8. Share-based payments (Deta_3" sheetId="41" state="visible" r:id="rId41"/>
    <sheet xmlns:r="http://schemas.openxmlformats.org/officeDocument/2006/relationships" name="8. Share-based payments (Deta_4" sheetId="42" state="visible" r:id="rId42"/>
    <sheet xmlns:r="http://schemas.openxmlformats.org/officeDocument/2006/relationships" name="8. Share-based payments (Deta_5" sheetId="43" state="visible" r:id="rId43"/>
    <sheet xmlns:r="http://schemas.openxmlformats.org/officeDocument/2006/relationships" name="8. Share-based payments (Deta_6" sheetId="44" state="visible" r:id="rId44"/>
    <sheet xmlns:r="http://schemas.openxmlformats.org/officeDocument/2006/relationships" name="8. Share-based payments (Deta_7" sheetId="45" state="visible" r:id="rId45"/>
    <sheet xmlns:r="http://schemas.openxmlformats.org/officeDocument/2006/relationships" name="8. Share-based payments (Deta_8" sheetId="46" state="visible" r:id="rId46"/>
    <sheet xmlns:r="http://schemas.openxmlformats.org/officeDocument/2006/relationships" name="8. Share-based payments (Deta_9" sheetId="47" state="visible" r:id="rId47"/>
    <sheet xmlns:r="http://schemas.openxmlformats.org/officeDocument/2006/relationships" name="8. Share-based payments (Det_10" sheetId="48" state="visible" r:id="rId48"/>
    <sheet xmlns:r="http://schemas.openxmlformats.org/officeDocument/2006/relationships" name="8. Share-based payments (Det_11" sheetId="49" state="visible" r:id="rId49"/>
    <sheet xmlns:r="http://schemas.openxmlformats.org/officeDocument/2006/relationships" name="9. Income Taxes (Details)" sheetId="50" state="visible" r:id="rId50"/>
    <sheet xmlns:r="http://schemas.openxmlformats.org/officeDocument/2006/relationships" name="9. Income Taxes (Details 1)" sheetId="51" state="visible" r:id="rId51"/>
    <sheet xmlns:r="http://schemas.openxmlformats.org/officeDocument/2006/relationships" name="9. Income Taxes (Details Narrat" sheetId="52" state="visible" r:id="rId52"/>
    <sheet xmlns:r="http://schemas.openxmlformats.org/officeDocument/2006/relationships" name="10. Net Loss per Share (Details" sheetId="53" state="visible" r:id="rId53"/>
    <sheet xmlns:r="http://schemas.openxmlformats.org/officeDocument/2006/relationships" name="10. Net Loss per Share (Detai_2" sheetId="54" state="visible" r:id="rId54"/>
    <sheet xmlns:r="http://schemas.openxmlformats.org/officeDocument/2006/relationships" name="11. Subsequent Events (Details " sheetId="55" state="visible" r:id="rId55"/>
  </sheets>
  <definedNames/>
  <calcPr calcId="124519" fullCalcOnLoad="1"/>
</workbook>
</file>

<file path=xl/sharedStrings.xml><?xml version="1.0" encoding="utf-8"?>
<sst xmlns="http://schemas.openxmlformats.org/spreadsheetml/2006/main" uniqueCount="716">
  <si>
    <t>Document and Entity Information - USD ($)</t>
  </si>
  <si>
    <t>12 Months Ended</t>
  </si>
  <si>
    <t>Dec. 31, 2018</t>
  </si>
  <si>
    <t>Apr. 01, 2019</t>
  </si>
  <si>
    <t>Jun. 29, 2018</t>
  </si>
  <si>
    <t>Document And Entity Information</t>
  </si>
  <si>
    <t>Entity Registrant Name</t>
  </si>
  <si>
    <t>COOL TECHNOLOGIES, INC.</t>
  </si>
  <si>
    <t>Entity Central Index Key</t>
  </si>
  <si>
    <t>0001399352</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Consolidated Balance Sheets - USD ($)</t>
  </si>
  <si>
    <t>Dec. 31, 2017</t>
  </si>
  <si>
    <t>Current assets:</t>
  </si>
  <si>
    <t>Cash</t>
  </si>
  <si>
    <t>Inventory</t>
  </si>
  <si>
    <t xml:space="preserve"> </t>
  </si>
  <si>
    <t>Prepaid expenses</t>
  </si>
  <si>
    <t>Total current assets</t>
  </si>
  <si>
    <t>Intangibles</t>
  </si>
  <si>
    <t>Equipment, net</t>
  </si>
  <si>
    <t>Total assets</t>
  </si>
  <si>
    <t>Current liabilities:</t>
  </si>
  <si>
    <t>Accounts payable</t>
  </si>
  <si>
    <t>Accrued liabilities - related party</t>
  </si>
  <si>
    <t>Customer deposits - related party</t>
  </si>
  <si>
    <t>Accrued payroll</t>
  </si>
  <si>
    <t>Debt, current portion</t>
  </si>
  <si>
    <t>Derivative liability</t>
  </si>
  <si>
    <t>Total current liabilities</t>
  </si>
  <si>
    <t>Debt, long-term portion</t>
  </si>
  <si>
    <t>Total liabilities</t>
  </si>
  <si>
    <t>Commitments and contingencies (Note 6)</t>
  </si>
  <si>
    <t>Stockholders' deficit:</t>
  </si>
  <si>
    <t>Common stock, $.001 par value; 350,000,000 shares authorized; 214,705,916 and 152,836,983 shares issued and outstanding at December 31, 2018 and 2017, respectively.</t>
  </si>
  <si>
    <t>Additional paid-in capital</t>
  </si>
  <si>
    <t>Common stock issuable</t>
  </si>
  <si>
    <t>Common stock held in escrow</t>
  </si>
  <si>
    <t>Accumulated deficit</t>
  </si>
  <si>
    <t>Noncontrolling interest</t>
  </si>
  <si>
    <t>Total stockholders' deficit</t>
  </si>
  <si>
    <t>Total liabilities and stockholders' deficit</t>
  </si>
  <si>
    <t>Series A Preferred Stock [Member]</t>
  </si>
  <si>
    <t>Preferred stock value</t>
  </si>
  <si>
    <t>Series B Preferred Stock [Member]</t>
  </si>
  <si>
    <t>Consolidated Balance Sheets (Parenthetical) - $ / shares</t>
  </si>
  <si>
    <t>Preferred stock shares authorized</t>
  </si>
  <si>
    <t>Common stock par value</t>
  </si>
  <si>
    <t>$ .001</t>
  </si>
  <si>
    <t>Common stock shares authorized</t>
  </si>
  <si>
    <t>Common stock shares issued</t>
  </si>
  <si>
    <t>Common stock shares outstanding</t>
  </si>
  <si>
    <t>Preferred stock par value</t>
  </si>
  <si>
    <t>Preferred stock shares issued</t>
  </si>
  <si>
    <t>Preferred stock shares outstanding</t>
  </si>
  <si>
    <t>Consolidated Statements of Operations - USD ($)</t>
  </si>
  <si>
    <t>Consolidated Statements Of Operations</t>
  </si>
  <si>
    <t>Revenue</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and (expense)</t>
  </si>
  <si>
    <t>Interest expense, net</t>
  </si>
  <si>
    <t>Change in fair value of derivative liability</t>
  </si>
  <si>
    <t>Gain (Loss) on extinguishment</t>
  </si>
  <si>
    <t>Gain (Loss) on fixed assets</t>
  </si>
  <si>
    <t>Net loss</t>
  </si>
  <si>
    <t>Net loss attributable to noncontrolling interest</t>
  </si>
  <si>
    <t>Net loss attributable to Cool Technologies, Inc.</t>
  </si>
  <si>
    <t>Net loss per common share: Basic and diluted</t>
  </si>
  <si>
    <t>Weighted average common shares outstanding: Basic and diluted</t>
  </si>
  <si>
    <t>Consolidated Statements of Changes in Stockholders' Deficit - USD ($)</t>
  </si>
  <si>
    <t>Preferred Stock</t>
  </si>
  <si>
    <t>Common Stock</t>
  </si>
  <si>
    <t>Additional Paid-In Capital</t>
  </si>
  <si>
    <t>Common Stock Issuable</t>
  </si>
  <si>
    <t>Preferred Stock Issuable</t>
  </si>
  <si>
    <t>Common Stock Held in Escrow</t>
  </si>
  <si>
    <t>Accumulated Deficit</t>
  </si>
  <si>
    <t>Noncontrolling Interest</t>
  </si>
  <si>
    <t>Total</t>
  </si>
  <si>
    <t>Beginning Balance, Shares at Dec. 31, 2016</t>
  </si>
  <si>
    <t>Beginning Balance, Amount at Dec. 31, 2016</t>
  </si>
  <si>
    <t>Sale of stock, Shares</t>
  </si>
  <si>
    <t>Sale of stock, Amount</t>
  </si>
  <si>
    <t>Issuance of common stock issuable, Shares</t>
  </si>
  <si>
    <t>Issuance of common stock issuable, Amount</t>
  </si>
  <si>
    <t>Issuance of preferred stock issuable as common stock, Shares</t>
  </si>
  <si>
    <t>Issuance of preferred stock issuable as common stock, Amount</t>
  </si>
  <si>
    <t>Conversion of Series A preferred stock to common stock, Shares</t>
  </si>
  <si>
    <t>Conversion of Series A preferred stock to common stock, Amount</t>
  </si>
  <si>
    <t>Conversion of Series B preferred stock to common stock, shares</t>
  </si>
  <si>
    <t>Conversion of Series B preferred stock to common stock, Amount</t>
  </si>
  <si>
    <t>Common stock issued for services, Shares</t>
  </si>
  <si>
    <t>Common stock issued for services, Amount</t>
  </si>
  <si>
    <t>Stock issued with debt, Shares</t>
  </si>
  <si>
    <t>Stock issued with debt, Amount</t>
  </si>
  <si>
    <t>Warrants issued for services</t>
  </si>
  <si>
    <t>Employee common stock, Shares</t>
  </si>
  <si>
    <t>Employee common stock, Amount</t>
  </si>
  <si>
    <t>Debt Converted, Shares</t>
  </si>
  <si>
    <t>Debt Converted, Amount</t>
  </si>
  <si>
    <t>Debt issued with beneficial conversion feature</t>
  </si>
  <si>
    <t>Reclassification of common share equivalents to derivative liabilities</t>
  </si>
  <si>
    <t>Reclassification of common share equivalents to equity</t>
  </si>
  <si>
    <t>Reduction of derivative liability due to conversion of debt</t>
  </si>
  <si>
    <t>Warrants issued with debt</t>
  </si>
  <si>
    <t>Ending Balance, Shares at Dec. 31, 2017</t>
  </si>
  <si>
    <t>Ending Balance, Amount at Dec. 31, 2017</t>
  </si>
  <si>
    <t>Cashless warrant exercises, Shares</t>
  </si>
  <si>
    <t>Cashless warrant exercises, Amount</t>
  </si>
  <si>
    <t>Payment for stock previously issued</t>
  </si>
  <si>
    <t>Ending Balance, Shares at Dec. 31, 2018</t>
  </si>
  <si>
    <t>Ending Balance, Amount at Dec. 31, 2018</t>
  </si>
  <si>
    <t>Consolidated Statements of Cash Flows - USD ($)</t>
  </si>
  <si>
    <t>78 Months Ended</t>
  </si>
  <si>
    <t>Operating Activities:</t>
  </si>
  <si>
    <t>Adjustments to reconcile net loss to net cash used in operating activities:</t>
  </si>
  <si>
    <t>Stock issued for services</t>
  </si>
  <si>
    <t>Loss on extinguishment of debt</t>
  </si>
  <si>
    <t>Employee stock</t>
  </si>
  <si>
    <t>Non-cash interest expense</t>
  </si>
  <si>
    <t>Amortization of debt discount</t>
  </si>
  <si>
    <t>Depreciation expense</t>
  </si>
  <si>
    <t>(Gain) Loss on Fixed Assets</t>
  </si>
  <si>
    <t>Changes in operating assets and liabilities:</t>
  </si>
  <si>
    <t>Net cash used in operating activities</t>
  </si>
  <si>
    <t>Investing Activities:</t>
  </si>
  <si>
    <t>Expenditure for Intangible assets</t>
  </si>
  <si>
    <t>Net cash used in investing activities</t>
  </si>
  <si>
    <t>Financing Activities:</t>
  </si>
  <si>
    <t>Proceeds from sale of common stock, net</t>
  </si>
  <si>
    <t>Proceeds from debt</t>
  </si>
  <si>
    <t>Payments on debt</t>
  </si>
  <si>
    <t>Net cash provided by financing activities</t>
  </si>
  <si>
    <t>Net change in cash</t>
  </si>
  <si>
    <t>Cash, beginning of period</t>
  </si>
  <si>
    <t>Cash, end of period</t>
  </si>
  <si>
    <t>Cash paid for: Interest</t>
  </si>
  <si>
    <t>Cash paid for: Income taxes</t>
  </si>
  <si>
    <t>Non-cash transactions:</t>
  </si>
  <si>
    <t>Derivative liability offset by debt discount</t>
  </si>
  <si>
    <t>Reduction of common stock issuable by issuing stock</t>
  </si>
  <si>
    <t>Reduction of preferred stock issuable by issuing stock</t>
  </si>
  <si>
    <t>Debt and interest settled for common stock</t>
  </si>
  <si>
    <t>Stock issued with debt</t>
  </si>
  <si>
    <t>Reclassification of common shares equivalents to additional paid-in capital</t>
  </si>
  <si>
    <t>Reduction in test vehicle financing due to trade-in</t>
  </si>
  <si>
    <t>Increase in test vehicle financing due to trade-in</t>
  </si>
  <si>
    <t>Test vehicle acquired due to trade-in</t>
  </si>
  <si>
    <t>Description of Business and Summary of Significant Accounting Policies</t>
  </si>
  <si>
    <t>Notes to Financial Statements</t>
  </si>
  <si>
    <t>Note 1 - Description of Business and Summary of Significant Accounting Policies</t>
  </si>
  <si>
    <t>Description
of Business Cool
Technologies, Inc. and subsidiary, (“the Company" or "Cool Technologies" or “CoolTech”) was incorporated
in the State of Nevada in July 2002. In April 2014, CoolTechformed Ultimate Power Truck, LLC ("Ultimate Power Truck" or
"UPT"), of which the Company owns 95% and a shareholder of Cool Technologies owns 5%. Cool Technologies was formerly known
as Bibb Corporation, as Z3 Enterprises, and as HPEV, Inc. On August 20, 2015, the Company changed its name to Cool Technologies,
Inc. CoolTech
has developed and intends to commercialize heat dispersion technologies in various product platforms. The Company has also developed
and are commercializing a mobile power generation system that enables work trucks retrofitted with the system to generate electric
power. In preparation, CoolTech has applied for trademarks for one of its technologies and its acronym. Cool Technologies currently
owns one trademark: TEHPC. The Company believes that its proprietary technologies, including the patent portfolio and trade secrets,
can help increase the efficiency and positively affect manufacturing cost structure in several large industries beginning with
motors/generators and fleet vehicles. The markets for products utilizing the technology include consumer, industrial and military
markets, both in the U.S. and worldwide. The
Company’s technologies are divided into three distinct, but complementary categories: a) mobile power generation, b)
heat dispersion technology and c) electric load assist. As of December 31, 2018, CoolTech has seven US patents, one granted
Mexican patent, four pending applications (2 in Canada, 1 in Brazil, 1 in US) and one US filed provisional application
pending in the area of composite heat structures, motors, and related structures, heat pipe architecture, applications
(commonly referred to as "thermal" or "heat dispersion technology") and a parallel vehicle power platform.
Cool Technologies also has Patent Cooperation Treaty ("PCT") applications filed for a heat pipe cooled brake system,
a parallel power input gearing system (PPIG) and radial vent thermal technology. The
Company intends to commercialize its patents by licensing its thermal technologies and applications to electric motor, pump and
vehicle component manufacturers; by licensing or selling a mobile electric power system powered by a proprietary gearing system
to commercial vehicle and fleet owners; and by licensing a plug-in hybrid conversion system for heavy duty trucks, buses and tractor
trailers to fleet owners and service centers. Basis
of Presentation, Use of Estimates and Principles of Consolidation The
accompanying consolidated financial statements include the accounts of Cool Technologies, Inc. and Ultimate Power Truck, LLC.
Intercompany accounts and transactions have been eliminated. The consolidated financial statements are prepared in accordance
with accounting principles generally accepted in the United States ("GAAP"). The preparation of the consolidated financial
statements requires us to make estimates and assumptions that affect the reported amounts of assets, liabilities, revenues and
expenses. Although these estimates are based on management’s knowledge of current events and actions the Company may undertake
in the future, actual results may ultimately differ from these estimates and assumptions. Furthermore, when testing assets for
impairment in future periods, if management uses different assumptions or if different conditions occur, impairment charges may
result. Noncontrolling
interest represents the 5% third-party interest in UPT. There are no restrictions on the transfer of funds or net assets from
UPT to Cool Technologies. Going
Concern and Management’s Plan The
accompanying consolidated financial statements have been prepared assuming the Company will continue as a going concern.
CoolTech has incurred net losses of $49,866,128 since inception and has not fully commenced operations, raising substantial
doubt about its ability to continue as a going concern. Management believes that the Company’s ability to continue as a
going concern is dependent on its ability to generate revenue, achieve profitable operations and repay obligations when they
come due. These consolidated financial statements do not include any adjustments relating to the recoverability and
classification of recorded asset amounts, or amounts and classification of liabilities that might result from this
uncertainty. As of the issuance date of these consolidated financial statements, management is negotiating additional non-dilutive
funding arrangements to support completion of the initial phases of the Company’s business plan: to license its thermal
technologies and applications, including submersible dry-pit applications and to license and sell mobile generation retrofit
kits (the Ultimate Power Truck business) driven by CoolTech proprietary gearing system. There can be no assurance, however,
that the Company will be successful in accomplishing these objectives. Summary
of Significant Accounting Policies Cash
and cash equivalents Cash
and cash equivalents include cash on hand, deposits with banks, and investments that are highly liquid and have maturities of
three months or less at the date of purchase. Inventory Inventory
consisting of mobile generation kit materials and parts is stated at the lower of cost (first in, first out method) or net realizable
value.
Intangible
assets The
Company’s intangible assets consist of patents on its technology, recorded at cost. Cost is based on third party expenditures
for patent applications. CoolTech will begin amortizing the intangibles over their estimated remaining useful life when it begins
revenue-producing activities. Cool Technologies will determine the useful lives of its intangible assets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useful life of the asset, and other economic factors,
including competition and specific market conditions. Equipment Equipment
consists of vehicles the Company uses for testing and demonstrating its technology to potential customers. Depreciation is recorded
using the straight-line method over five years, the estimated useful life. Impairment
of long-lived assets 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CoolTech uses in its internal planning. If the sum of the expected future cash flows
(undiscounted and without interest charges) is less than the carrying amount, it recognizes an impairment loss. The impairment
loss recognized, if any, is the amount by which the carrying amount of the asset (or asset group) exceeds the fair value. Cool
Technologies may use a variety of methods to determine the fair value of these assets, including discounted cash flow models,
which are consistent with the assumptions management believes hypothetical marketplace participants would use. The Company has
not recorded any impairment expense on its long-lived assets as of December 31, 2018. Debt
- original issue discount When
the Company issues notes payable with a face value higher than the proceeds it receives, CoolTech records the difference as a
debt discount and amortize it through interest expense over the life of the underlying note payable. Derivative
financial instruments 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When
Cool Technologies issues warrants to purchase its common stock, the Company must evaluate whether they meet the requirements to
be treated as a derivative. Generally, warrants would be treated as a derivative if the provisions of the warrant agreement create
uncertainty as to a) the number of shares to be issued upon exercise; or b) whether shares may be issued upon exercise. If
the conversion feature within convertible debt or warrants meet the requirements to be treated as a derivative, CoolTech estimates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Derivatives and Hedging” (provides
comprehensive guidance on derivative and hedging transactions) whereby all future instruments may be classified as a derivative
liability with the exception of instruments related to share-based compensation issued to employees or directors. Research
and development costs Internal
costs related to research and development efforts on existing or potential products are expensed as incurred. External costs incurred
for intangible assets, such as attorney fees for patents, are capitalized. Share-based
payments All
of the Company’s share-based awards are classified as equity. CoolTech does not have any liability classified share-based
awards. Each warrant or stock option is exercisable for one share of common stock. Nonemployees
- Employees
Modification
of share-based payment awards Sale
of common stock with warrants Cashless
exercise Income
taxes Cool
Technologies recognizes deferred income tax assets and liabilities for the expected future tax consequences of temporary differences
between the income tax and financial reporting carrying amount of the Company’s assets and liabilities. The Company monitors
its deferred tax assets and evaluate the need for a valuation allowance based on the estimate of the amount of such deferred tax
assets that it believes do not meet the more-likely-than-not recognition criteria. CoolTech also evaluates whether it have any
uncertain tax positions and would record a reserve if managementbelieves it is more-likely-than-not their position would not prevail
with the applicable tax authorities. The Company’s assessment of tax positions as of December 31, 2018 and 2017, determined
that there were no material uncertain tax positions. UPT
is a limited liability company ("LLC"), which is treated as a partnership for income tax purposes, where all tax obligations
flow through to the owners of the LLC during the period in which income taxes were incurred. Fair
value of financial instruments Cool
Technologies financial instruments include cash and cash equivalents, accounts payable, accrued liabiliti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CoolTech’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Reportable
segments Cool
Technologies has identified its operating segments, its chief operating decision maker ("CODM"), and the discrete financial
information reviewed by the CODM. After evaluating this information, the Company has determined that it has one reportable segment. Recently
Issued Accounting Pronouncements Financial
Accounting Standards Board, or FASB, Accounting Standards Update, or ASU 2016-02 "Leases (Topic 842)"- FASB
ASU 2015-17"Income Taxes (Topic 740)" - FASB
ASU 2015-11 "Inventory (Topic 330): Simplifying the Measurement of Inventory," or ASU 2015-11 FASB
ASU 2014-09 "Revenue from Contracts with Customers (Topic 606)," or ASU 2014-09</t>
  </si>
  <si>
    <t>Equipment</t>
  </si>
  <si>
    <t>Note 2 - Equipment</t>
  </si>
  <si>
    <t>Equipment
consists of the following:
December
31,
2018 2017
Test
vehicles $ 141,969 $ 124,687
Other 5,000 5,000
146,969 129,687
Less:
accumulated depreciation (82,523 ) (83,959 )
$ 64,446 $ 45,728 Depreciation
expense for the years ended December 31, 2018 and 2017, was $27,376 and $25,936, respectively, respectively, and is included within
general and administrative expenses in the consolidated statement of operations.</t>
  </si>
  <si>
    <t>Customer deposits - Related party</t>
  </si>
  <si>
    <t>Note 3 - Customer deposits - Related party</t>
  </si>
  <si>
    <t>These
represent advance payments of $400,000 received on orders that have not yet been fulfilled, with companies controlled by the individual
who is the 5% owner of UPT and is a shareholder of Cool Technologies.</t>
  </si>
  <si>
    <t>Debt</t>
  </si>
  <si>
    <t>Note 4 - Debt</t>
  </si>
  <si>
    <t>Debt consists of the following:
December 31,
2018 2017
Notes payable $ 1,800,000 $ --
Convertible notes payable 581,950 795,803
Test vehicle financing 56,231 42,444
Note payable - related party 12,897 7,490
Note payable - UPT minority owner 190,000 250,000
2,641,078 1,095,737
Debt discount (513,245 ) (339,416 )
2,127,833 756,321
Less: current portion 2,091,014 659,312
Long-term portion $ 36,819 $ 97,009 Notes Payable O n
July 5, 2018, the Company entered into a Secured Promissory Note Agreement with an accredited investor. CoolTech received $100,000
in financing and promised to pay the principal amount on or before the one year anniversary. Furthermore, the Company committed
to pay the principal amount and accrued interest within 30 days of the receipt of funds from debt or surety bond financing, In
exchange, it issued cashless warrants to purchase 200,000 shares of common stock at an exercise price of $0.065. The warrants
expire after five years. The note was repaid and retired on September 28, 2018. From
September 1 - 11, 2018, the Company entered into a Promissory Note Agreements with three accredited investors. CoolTech received
$250,000 in financing and promised to pay From September 7 - 25, 2018, the Company entered
into a Promissory Note Agreements with four accredited investors. CoolTech received $125,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1,000,000 shares of common stock at an exercise price of $0.05. The
warrants expire after five years. On October 2 and 26, 2018, the Company entered
into a Promissory Note Agreements with two accredited investors. It received $2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 Technologies issued cashless warrants to purchase 2,000,000 shares of common stock at an exercise price of $0.05.
The warrants expire after five years. On December 19, 2018, the Company entered into
a Promissory Note Agreement with an accredited investor. It received $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 Technologies issued cashless warrants to purchase 400,000 shares of common stock at an exercise price of $0.05. The warrants
expire after five years. Convertible notes payable August 2016 Convertible Note- The note may be converted at any time into
shares of the common stock at the conversion price pursuant to the terms of the note. The buyer may not, however, convert more
than 50% of the note’s purchase price prior to September 30, 2016. On April 18, 2017, KHIC, LLC, a 6% shareholder,
was issued 1,132,000 shares of common stock after converting $28,300 in debt at $0.025 per share. On May 30, 2017, the Company signed an amendment
to the securities purchase agreement originally signed with KHIC on August 24, 2016. In exchange for $100,000, KHIC extended the
KHIC’s right to require the Company to sell to the buyer, four million restricted shares of common stock at a purchase price
of $0.05 per share and a warrant to purchase four million shares of common stock with an exercise price of $0.06 per share until
June 7, 2017. The right was originally due to expire on May 31, 2017. On June 7, 2017, KHIC exercised the right and was issued
the requisite shares and warrants. On April 8, 2018, KHIC was issued 2,025,000
shares of common stock after converting $50,625 in debt at $0.025 per share. An amendment was signed on August 24, 2018
which extended the maturity date of the note to December 15, 2018. In exchange, the outstanding balance of the note was increased
to $455,544. An amendment was signed on December 10, 2018
which extended the maturity date of the note to December 28, 2018. In exchange, the outstanding balance of the note was increased
to $460,094 and a partial payment of $250,000 was made on the balance. On December 28, 2018, the outstanding balance of $210,094
was paid in full and the note was retired. August Convertible Note On February 19, 2018, the convertible note
agreement was amended and the maturity date was extended until April 30, 2018. In exchange, the holder’s debt conversion
share price was reduced to $0.025 per share. Subsequent to the signing of the amendment,
from March 23 to April 19, 2018, a total of $87,500 were converted into 3,500,000 shares of common stock. On April 27, 2018, a second amendment was signed
extending the maturity date until May 30, 2018. On May 23, 2018, the Company issued 3,298,000 shares on conversion of $82,450 and
the note was retired. January Convertible Note On May 22, 2018, Lucas Hoppel signed an amendment
to the note which extended the maturity date to October 1, 2018. In exchange, the note was changed from promissory to convertible
with a conversion price of $0.025 per share. On September 25, 2018, the Company issued 2,000,000
shares on conversion of $50,000 in debt. On October 1, 2018, Lucas Hoppel signed an
amendment to the note which extended the maturity date to January 1, 2019. September 2016 Promissory Notes - On June 30, 2017, the promissory note holder
signed an extension agreement that extended the maturity date of the promissory notes to September 30, 2017 and then again until
November 30, 2017. The terms and conditions remained the same. On November 13, 2017, Lucas Hoppel purchased
the note for $226,325 which included accrued and unpaid interest as well as additional charges. On November 20, 2017, Lucas Hoppel signed an
amendment to the note which extended the maturity date to December 31, 2017. In addition, the note was changed from promissory
to convertible with a conversion price of $0.05 per share. On December 29, 2017 the note was amended and the maturity date was
extended to February 16, 2017. In exchange the conversion price was reduced to $0.04. On February 19, 2018, the Company signed an
amendment to a convertible note for $226,325 originally issued on September 3, 2017. The amendment extended the maturity dated
extended to March 31, 2018. In exchange, the conversion price was reduced from $0.04 to $0.025. From December 7 to December 31, 2017 a total
of $62,500 were converted into 1,250,000 shares of common stock. From January 1 to February 20, 2018, a total of $122,500 were
converted into 3,500,000 shares of common stock. On March 5, 2018, the buyer converted $41,325 into 1,653,000 shares of common
stock and the $226,325 note was retired. February Convertible Note On May 22, 2018, Lucas Hoppel signed an amendment
to the note which extended the maturity date to November 1, 2018. In exchange, the note was changed from promissory to convertible
with a conversion price of $0.025 per share. On September 14, 2018, the Company issued 2,000,000
shares on conversion of $50,000 in debt. On October 26, 2018, Lucas Hoppel signed an amendment to the note which extended the maturity
date to January 1, 2019. On October 31, 2018, the Company issued 2,000,000 shares on conversion of $50,000 in debt. April Convertible Note On October 16, 2018, CoolTech sent a notice
of pre-payment to the holder. On October 18, 2018, the Company wired $189,940 to the holder and the note was retired. May Convertible Note - On December 5, 2018, the Company issued 2,000,000
shares on conversion of $50,000 in debt. On December 6, 2018, CoolTech issued 2,532,000 shares on conversion of $63,300 in debt
and the note was retired. May Convertible Note August Convertible Note -- December Convertible Note -- Test Vehicle Financing In October 2014, the Company entered into financing
agreements for the purchase of test vehicles, bearing interest at 5.99% payable monthly over five years, collateralized by the
vehicles. In July 2018, CoolTech traded-in one test vehicle and purchased another bearing interest rate of 9.92% payable monthly
over 6 years. Note payable - UPT minority owner Held by the 5% minority owner of UPT. The terms
of the note have not been finalized. Warrants Issued with Debt When the Company issues notes payable, it may
also be required to issue warrants.
Number of Warrants Weighted-average Exercise Price Weighted-average Remaining Life (Years)
Aggregate Intrinsic Value
Outstanding, December 31, 2016 14,421,379 $ 0.02 2.5 $ 999,378
Granted -- -- -- --
Forfeited or expired -- -- -- --
Outstanding, December 31, 2017 14,421,379 0.02 1.5 725,950
Exercisable, December 31, 2017 14,421,379 0.02 1.5 725,950
Granted 14,400,000 0.05 -- --
Forfeited or expired (750,000 ) 0.16 -- --
Exercised (13,603,662 ) 0.02 -- --
Outstanding, December 31, 2018 14,467,717 0.05 4.6 1,564
Exercisable, December 31, 2018 14,467,717 $ 0.05 4.6 $ 1,564 Future contractual maturities of debt are as
follows:
Year ending December 31,
2019 2,091,014
2020 6,656
2021 7,358
2022 8,134
2023 8,992
2024 5,679
$ 2,127,833 Transactions with Related Parties The note payable - related party, in the amount
of $12,897, is held by the Company's Chief Financial Officer and relates to unreimbursed expenses. The note payable - UPT minority owner, in
the amount of $190,000, is held by the 5% minority owner of UPT. The terms of the note have not been finalized.</t>
  </si>
  <si>
    <t>Derivative Liability</t>
  </si>
  <si>
    <t>Note 5 - Derivative Liability</t>
  </si>
  <si>
    <t xml:space="preserve">Under
the terms of the May 2016, December 2016, March 2017, April 2018, May 2018, August 2018 and December 2018 Convertible Notes, the
Company identified derivative instruments arising from embedded conversion features, as well as warrants issued with the December
2015 Convertible Note. The
following summarizes the Black-Scholes assumptions used to estimate the fair value of the derivative liability at the dates of
issuance and the revaluation dates:
Year
ended December
31,
2018 2017
Volatility 102%-119 % 108%-199 %
Risk-free interest
rate 1.7%-2.7 % 0.5%-1.8 %
Expected life (years) 0.0
- 1.3 0.2
- 1.7
Dividend
yield -- --
On
March 22, 2017, Cool Technologies amended its certificate of incorporation to increase the number of authorized shares of its
common stock. Subsequent to this amendment, the Company had a sufficient number of authorized but unissued shares of common stock
available to settle all of its outstanding common share equivalents. Accordingly, the common share equivalents that were previously
reclassified to derivative liabilities were subject to a final mark-to-market for their change in fair value as of the date of
the increase in authorized shares and were then reclassified back to equity. Changes
in the derivative liability were as follows:
Twelve
Months Ended December
31, 2018
Level
1 Level
2 Level
3
Convertible
debt and other derivative liabilities at December 31, 2016 -- -- 4,851,760
Conversions
of convertible debt -- -- (316,245 )
Issuance
of convertible debt and other derivatives -- -- 306,901
Reclassification
of common share equivalents to additional paid-in capital -- -- (6,364,224 )
Change
in fair value -- -- 1,529,312
Convertible
debt and other derivative liabilities at December 31, 2017 -- -- 7,504
Conversions
of convertible debt -- -- --
Issuance
of convertible debt and other derivatives -- -- 346,821
Reclassification
of common share equivalents to additional paid-in capital -- -- --
Extinguishment
of convertible debt -- -- (120,603 )
Change
in fair value -- -- (83,963 )
Convertible
debt and other derivative liabilities at December 31, 2018 -- -- 149,759 </t>
  </si>
  <si>
    <t>Commitments and Contingencies</t>
  </si>
  <si>
    <t>Note 6 - Commitments and Contingencies</t>
  </si>
  <si>
    <t>On
December 12, 2012, the Company concluded negotiations on a debt settlement agreement by and among the Company, Phoenix Productions
and Entertainment Group ("PPEG"), Action Media Group, LLC ("Action Media") and Spirit Bear Limited ("Spirit
Bear") (PPEG and Action Media collectively, the "Debt Holders"). PPEG and Action Media were significant shareholders
in CoolTech’s predecessor company and Spirit Bear is a related party through voting rights. The debt holders were to return
to escrow a total of 4,676,000 shares of common stock. 3,676,000 of these shares were returned and cancelled on January 14, 2013,
following a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consolidated balance sheets as common stock held in escrow.
Effective
May 1, 2015, the Company executed a First Amendment to Settlement Agreement (the "Amendment") with Spirit Bear and the
parties identified as the assignees of Spirit Bear who are signatories to the Amendment, which amends certain provisions of the
Settlement Agreement. In accordance with the terms of the Amendment, Jay Palmer, Carrie Dwyer and Donica Holt, the Spirit Bear
holdover directors, tendered their resignation from the Board of Directors of the Company. Spirit Bear also agreed that it will
no longer have any rights to appoint nominees to the Board of Directors. Pursuant to the Amendment, the Company agreed to file
a registration statement on Form S-1 covering an aggregate of 14,845,072 shares of common stock, preferred stock and warrants
on behalf of Spirit Bear and its assignees no later than July 15, 2015, which was filed with the SEC on July 15, 2015. A representative
of Spirit Bear agreed that the obligation to register the shares on a Form S-1 need only include shares of common stock and shares
of common stock issuable upon conversion of the Preferred Stock and exercise of the warrants held by Spirit Bear and its assignees.
The Company agreed to issue replacement warrants for certain previously-issued warrants, which will be canceled in connection
with the replacement issuance. Within 10 business days of June 1, 2015, the parties agreed to dismiss all of the pending litigation
between and among them. On
November 4, 2016, Spirit Bear agreed to the withdrawal of the registration statement in exchange for confirmation that the warrants
owned by Spirit Bear and its associate which were subject to a separate court action shall not expire even if the court action
continued beyond the warrants’ initial expiration date. The registration had not been declared effective by the SEC and
the Company filed a request to withdraw the Registration Statement on November 14, 2016. On
August 28, 2015, the parties filed a Stipulation to dismiss the direct claims of the Company against Spirit Bear and of Spirit
Bear against the Company in the Nevada Lawsuit. By Order dated September 1, 2015 and filed September 2, 2015, the Court ordered
dismissal of all direct claims in the Nevada Lawsuit. Additionally,
on February 20, 2015, the Court issued its preliminary approval to the derivative action settlement agreement (the "DASA")
which would lead to the ultimate dismissal of the derivative suit also filed by Spirit Bear in the same action. The Court scheduled
a fairness hearing for November 20, 2015 to consider giving its final approval to the DASA. No shareholder filed any objections
to the DASA by April 30, 2015 which was the deadline established by the Court for filing objections. However, on October 22, 2015,
Peak Finance, LLC filed a Motion to Intervene in the action seeking, among other things, approval to file a new derivative Complaint
in this matter. The Company opposed this Motion. On
August 31, 2015, the Company received notice of a summons in the matter styled Peak Finance, Derivatively on Behalf of Nominal
Defendant, HPEV, Inc. v. Hassett, et al., No. 2:15-cv-01590-GMN-CWH, filed in the United States District Court for the District
of Nevada (the “Peak Finance Claim”). Plaintiff Peak Finance, LLC (“Peak Finance”) alleges that certain
members of the Company’s Board of Directors and officers caused a misleading proxy statement to issue and breached alleged
fiduciary duties from and after June 18, 2013. Peak Finance further alleges that its claim is related to the Spirit Bear Lawsuit
described above. The Company has not determined that there is any merit to the allegations, and has decided to submit the claims
to an Independent Director Committee consisting of Directors Christopher McKee, Richard J. “Dick” Schul, and Donald
Bowman for their review and consideration. Additionally, on September 28, 2015, the Company filed a motion to dismiss the initial
Complaint filed by Peak Finance. On October 22, 2015, rather than oppose the motion to dismiss, Peak Finance filed an amended
complaint in this case in addition to the Motion to Intervene in the pending Spirit Bear litigation set forth above. On November
9, 2015, the Company filed a new motion to dismiss the first amended complaint filed by Peak Finance on October 22, 2015. At
the November 20, 2015 fairness hearing, the Court denied Peak Finance's Motion to Intervene. However, the Court did allow Peak
Finance to formally argue its objections to the DASA. The Court ordered additional briefing on certain issues which has now been
completed. The Court has ordered another hearing to consider the DASA on April 1, 2016.
On
April 1, 2016, Peak Finance and the Company advised the Court that they had agreed in principle to a settlement that would include
withdrawal of Peak Finance’s objection to the DASA. On April 20, 2016, the parties filed a Stipulation and Proposed Order
for Withdrawal of Objection to DASA, which was granted by the Court on April 21, 2016. On May 3, 2016, the Court issued an Order,
which fully and finally approved the DASA and dismissed the Peak Finance and the Spirit Bear cases, with prejudice. On May 17,
2016, the Company filed a document to show cause as to the effect of the Stipulation and Proposed Order Regarding Settlement on
the pending Motion to Dismiss Amended Complaint. Also
on May 17, 2016, Peak Finance and the Company filed a Stipulation and Proposed Order to Modify Stay of Proceedings so that the
stay issued on January 6, 2016 could be modified to permit the Court to consider the Stipulation and Proposed Order Regarding
Settlement and for the Court and all parties to take all necessary actions to seek final approval of a settlement prior to the
Court ruling on the pending Motion to Dismiss. On
October 11, 2016, the United States District Court, District of Nevada orally approved the derivative action settlement agreement
(“Peak Settlement Agreement”) reached in Peak Finance, LLC v. Timothy J. Hassett et. al., Case No. 2:15-cv-01590-GMN-CWH.
Noting that no non-party shareholder filed any objections to the Peak Settlement Agreement, the District Court specifically found
that it is “fundamentally fair, reasonable and adequate” and serves the best interest of the Company. The Court further
directed that counsel for the parties prepare a proposed formal written order finally approving the Peak Settlement Agreement
and dismissing the case. On
October 20, 2016, the Derivative Action Settlement Agreement was formally approved and the case was formally dismissed with prejudice. Subsequent
to the dismissal, an Independent Directors Committee consisting of directors Christopher McKee, Richard J. "Dick" Schul
and Donald Bowman reviewed the allegations made by Peak Finance, LLC to determine a proper corporate response. On December 6,
2016, a quorum of the members of the Independent Directors Committee met with Peak Finance, LLC in New York City, to fulfill the
judges’ final orders. No further action is required by the Company in this matter. On
October 7, 2016, the Company received a complaint, Wang et al v. Cool Technologies, Inc. et al, filed on July 28, 2016 in the
U.S. District Court for the Eastern District of New York (Brooklyn) Civil docket #1:16-CV-04101-RRM-PK against the Company and
Timothy Hassett, the Company’s Chief Executive Officer, alleging damages of $1,100,000 for inter alia breach of contract
for failing to register shares sold to the Plaintiffs in February and March 2014. On
March 30, 2017, the Company and Timothy Hassett, the Company’s Chief Executive Officer, requested leave of the court to
move to dismiss the matter, on both Substantive and Jurisdictional grounds. On April 13, 2017, the Honorable Roslynn R. Mauskopf
granted leave to renew the Company’s March 30, 2017 request for a pre-motion conference after the initial conference before
Magistrate Judge Kuo. At the initial conference, Corporate counsel informed the court that the Company, in fact, filed a registration
statement for said shares in July 2014 and the Warrants were in the possession of Plaintiff Gary Zse Kong J.D. and located on
his computer and printed at his office in the Law Offices of Gary Park. Magistrate Judge Peggy Kuo directed plaintiff to file
an amended complaint and directed plaintiff Gary Sze Kong to preserve all computer and other records which may still be at the
Law Offices of Gary Park. Defendants were also granted leave to subpoena such records if they are no longer under the control
of Plaintiff Kong. On June 30 th On
March 27, 2018, a Subpoena has been issued and served upon the Law Offices of Gary S. Park P.C. On April 3, 2018 counsel for Plaintiffs
withdrew and were replaced by Mr. Sang Joon Sim, Esq. of Sim &amp; Record, LLP which shares an address with Mr. Park’s law
offices. From
time to time, Cool Technologies may be a party to other legal proceedings. Management currently believes that the ultimate resolution
of these matters, and after consideration of amounts accrued, will not have a material adverse effect on consolidated results
of operations, financial position, or cash flow.</t>
  </si>
  <si>
    <t>Equity</t>
  </si>
  <si>
    <t>Note 7 - Equity</t>
  </si>
  <si>
    <t xml:space="preserve">Preferred
Stock Cool
Technologies has 15,000,000 preferred shares authorized and 20 Series A and 2,727,270 Series B preferred shares issued and outstanding
as of December 31, 2018. In
addition to the preferred stock, the Securities Purchase Agreement included warrants to purchase (i) 3,636,360 shares of the Company’s
common stock at an exercise price of $0.07 per share. The aggregate purchase price of the preferred stock and warrants was $200,000,
of which $150,000 was paid in cash and $50,000 was paid in services. In
connection with the sale of the Preferred Stock, on October 20,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mpany’s 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 The
holders of Class B Preferred Stock are not entitled to receive any distributions in the event of any liquidation, dissolution
or winding up of the Company. The
warrants cannot be exercised on a cashless basis. On
October 31 and November 1, 2016, three of the accredited investors provided $51,000 to Cool Technologies and are due to receive
an additional 927,270 Series B Preferred shares. On
October 31 and November 1, 2016, three of the accredited investors provided $51,000 to the Company. Pursuant to signed approval
from the investors, on July 25, 2017, CoolTech issued 309,090 shares of common stock to each of the investors. On
May 8, 2017, Inverom Corporation converted its 909,090 Series B preferred shares into 909,090 shares of common stock. This represented
all of the shares of Series B stock held by Inverom Corporation. Preferred
stock issuable on the consolidated balance sheets represents preferred stock to be issued for either cash received or services
performed. As of December 31, 2018 and 2017, the number of shares of preferred stock to be issued was 0.
Spirit
Bear holds 17 shares of Cool Technologies’ Series A Preferred Stock and KHIC, Inc., a related party holds the remaining
3 shares of Series A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 part of any payment or distribution) of any Available Funds and Assets on any shares of common stock, an amount
per preferred share equal to the Preferred Stock Liquidation Price ($2,500 per share). On January 25, 2019, Spirit Bear converted
all of their shares of Series A Preferred Stock into 850,000 shares of the Company’s common stock. Common
stock On
February 10, 2017, stockholders holding shares that entitled them to exercise at least a majority of the voting power, voted in
favor of increasing the number of authorized shares of common stock, from 140,000,000 shares to 350,000,000 shares. Common
stock issuable on the consolidated balance sheets represents common stock to be issued for either cash received or services performed.
As of December 31, 2018 and 2017, the number of shares of common stock to be issued was 1,144,697 and 9,320,635 shares, respectively. Common
stock warrants issued with the sale of CoolTech’s common stock When
the Company sells shares of its common stock the buyer also typically receives fully-vested common stock warrants with a maximum
contractual term of 3-5 years. A summary of common stock warrants issued with the sale of common stock as of December 31, 2018,
and changes during the years then ended is presented below:
Number
of Warrants Weighted-average
Exercise Price Weighted-average
Remaining Life (Years) Aggregate Intrinsic Value
Outstanding,
December 31, 2016 34,045,467 $ 0.30
Granted 25,941,558 0.08
Forfeited
or expired (12,549,437 ) 0.26
Outstanding,
December 31, 2017 47,437,588 0.19 2.1 $ 114,000
Exercisable,
December 31, 2017 47,437,588 0.19 2.1 $ 114,000
Granted 5,431,944 0.06
Exercised -- --
Forfeited
or expired (501,645 ) 0.29
Outstanding,
December 31, 2018 52,367,887 0.18 1.3 -
Exercisable,
December 31, 2018 52,367,887 $ 0.18 1.3 $ - </t>
  </si>
  <si>
    <t>Share-based payments</t>
  </si>
  <si>
    <t>Note 8 - Share-based payments</t>
  </si>
  <si>
    <t xml:space="preserve">Amounts
recognized as expense in the consolidated statements of operations related to share-based payments are as follows:
Year
ended December 31,
2018 2017
Nonemployee
common stock $ -- $ 139,529
Nonemployee
preferred stock (Series B) -- --
Nonemployee
warrants - fully vested upon issuance 25,882 398,398
Nonemployee
warrants - service and performance conditions -- 6,118
Employee
common stock -- 188,000
Employee
stock options - market price-based -- --
Total
share-based expense charged against income $ 25,882 $ 732,045
Impact
on net loss per common share:
Basic
and diluted $ (0.00 ) $ (0.01 ) UPT
management agreement In
July, 2014, Cool Technologies entered into a three year agreement with the Company managing the operations of UPT, whereby it
would issue common stock under the following conditions:
Condition Number
of Shares
UPT
recognizes $100 million of revenue or a change in control 500,000
UPT
recognizes $100 million of revenue 150,000
650,000 On
June 30, 2017 the agreement expired. None of the conditions were met prior to expiration, so no expense will be recognized and
no common stock will be issued under this agreement. In
July 2014, Cool Technologies entered into a three year agreement with the Company managing the operations of UPT, whereby CoolTech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he
common stock warrants have a three year life and an exercise price of $1.00 per share. The grant date fair value was $2,586,000.
On June 30, 2017, the agreement expired. None of the performance conditions were met prior to expiration, so no expense will be
recognized and no common stock warrants will vest under the performance conditions. During the year ended December 21, 2017, 120,000
of the common stock warrants under the service condition vested with the passage of time and the Company recognized expense of
$6,118. There is no remaining service award expense to recognize. Nonemployee
common stock Other During
the years ended December 31, 2018 and 2017, Cool Technologies issued or accrued an additional 2,600,000 and 4,651,525 shares of
common stock in exchange for services, with a fair value of $130,000 and $364,530, respectively. Nonemployee
common stock warrants -- Fully-vested upon issuance Cool
Technologies may issue fully-vested common stock warrants with a maximum contractual term of 5 years to non-employees in return
for services or to satisfy liabilities, such as accrued interest. The following summarizes the activity for common stock warrants
that were fully-vested upon issuance:
Number
of Warrants Weighted-average
Exercise Price Weighted-average
Remaining Life (Years) Aggregate Intrinsic Value
Outstanding,
December 31, 2016 10,866,071 $ 0.49
Granted 5,550,000 0.08
Forfeited
or expired (3,470,235 ) 0.59
Outstanding,
December 31, 2017 12,945,836 0.29 2.3 $ 46,000
Exercisable,
December 31, 2017 12,945,836 0.29 2.3 $ 46,000
Granted 500,000 0.05
Exercised -- --
Forfeited
or expired -- --
Outstanding,
December 31, 2018 13,445,836 0.27 1.4 $ 78,000
Exercisable,
December 31, 2018 13,445,836 $ 0.27 1.4 $ 78,000 The
following summarizes the Black-Scholes assumptions used to estimate the fair value of fully-vested common stock warrants:
Year
ended December 31,
2018 2017
Volatility 143 % 144-155 %
Risk-free
interest rate 2.6 % 1.2--2.2 %
Expected
life (years) 5.0 2.4 --
5.0
Dividend
yield -- --
No
fully-vested common stock warrants were exercised in 2018 and 2017. Nonemployee
common stock warrants -- Service and performance conditions The
following summarizes the terms for warrants the Company granted that are subject to performance and service conditions. Summary The
following summarizes the activity for warrants that have performance and service conditions. There were no grants in 2018.
Number
of Warrants Weighted-average
Exercise Price Weighted-average
Remaining Life (Years) Aggregate Intrinsic Value
Outstanding,
December 31, 2016 3,400,000 $ 0.84
Granted -- --
Forfeited
or expired (120,000 ) 1.00
Outstanding,
December 31, 2017 3,280,000 0.83 0.3
Exercisable,
December 31, 2017 1,280,000 0.56 0.7
Granted -- --
Forfeited
or expired (2,120,000 ) 1.00 0.0
Outstanding,
December 31, 2018 1,160,000 0.52 0.4
Exercisable,
December 31, 2018 1,160,000 $ 0.52 0.4 $ --
The following summarizes of the status of the
Company’s non-vested common stock warrants with performance and service conditions as of December 31, 2018, and changes during
the year then ended:
Number of Weighted-average Grant Date
Warrants Fair Value
Non vested, December 31, 2016 2,000,000 $ 0.99
Vested (120,000 ) 0.99
Non vested, December 31, 2017 1,880,000 0.99
Vested -- --
Forfeited (1,880,000 ) 0.99
Non vested, December 31, 2018 -- $ -- The
following summarizes the Black-Scholes assumptions used to estimate the fair value of warrants with performance and service conditions:
Year
ended December 31,
2018 2017
Volatility -- 141--144 %
Risk-free
interest rate -- 1.5--1.6 %
Expected
life (years) 3.0
Dividend
yield -- -- Legal
settlement - Replacement warrants Under
the First Amendment to Settlement Agreement (the "Amendment") with Spirit Bear, Cool Technologies agreed to issue replacement
warrants for certain previously-issued warrants. The 7,000,000 previously-issued warrants were issued in 2012, had exercise prices
ranging from $0.35 to $0.75 per warrant, and expiration dates from April 2015 to April 2017. All of the replacement warrants have
an exercise price of $0.25, while 6,000,000 expired in January 2017 and 1,000,000 expired in December 2015. Under
the terms of the February 2016 Waiver of Performance and Second Amendment to Settlement Agreement with Spirit Bear, the Company
agreed to issued replacement warrants for previously amended and replaced warrants. Six million of the previously amended and
replaced warrants owned by Spirit Bear and by Leonora Lorenzo had their expiration dates extended from January 29, 2017, until
January 29, 2020, and had their exercise price reduced from $0.25 to $0.10 per share. In
addition, Spirit Bear consented to the withdrawal of a Registration Statement on Form S-1 that was pending before the Securities
Exchange Commission (SEC). The proposed registration statement covered the common shares underlying the preferred shares owned
by Spirit Bear and the common shares underlying the warrants owned by Spirit Bear and Leonora Lorenzo. When
a replacement equity instrument is issued, expense is recorded if the fair value of the new instruments is greater than the fair
value of the original instruments. The Company recorded expense of $423,973 associated with the replacement warrants. The following
summarizes the Black-Scholes assumptions used to estimate the fair value of the previously-issued warrants and the replacement
warrants:
Previously-issued Replacement
Volatility 206 % 151 %
Risk-free
interest rate 0.5 % 1.3 %
Expected
life (years) 0.2 3.2
Dividend
yield -- -- Employee
stock options - Fully-vested upon grant Cool
Technologies granted stock options to certain members of management in 2014 that were fully-vested at the date of grant. There
were no grants in 2017 or 2018. In 2016, one member resigned and released the Company from all incentive compensation it owed
to him including stock options. The following is a summary of fully-vested stock option activity with the resigning member’s
stock options removed for 2016:
Number
of Shares Weighted-average
Exercise Price per Share Weighted-average
Remaining Contractual Term Aggregate Intrinsic
Value
Outstanding,
December 31, 2016 4,000,000 $ 2.00
Outstanding,
December 31, 2017 4,000,000 2.00 -- $ --
Exercisable,
December 31, 2017 4,000,000 2.00 -- --
Outstanding,
December 31, 2018 4,000,000 2.00 -- --
Exercisable,
December 31, 2018 4,000,000 $ 2.00 -- $ -- </t>
  </si>
  <si>
    <t>Income Taxes</t>
  </si>
  <si>
    <t>Note 9 - Income Taxes</t>
  </si>
  <si>
    <t>The
components of the Company’s deferred tax asset are as follows:
December
31,
2018 2017
Net
operating loss carryforwards $ 6,836,322 $ 6,140,045
Equity-based
instruments 6,465,537 6,458,977
Accrued
liabilities 112,795 133,105
Deferred
Revenue 96,311 96,311
Pass-through
losses 92,634 78,682
Valuation
allowance (13,603,599 ) (12,907,120 )
Deferred
tax asset $ -- $ -- Effective
January 1, 2018, the Federal corporate income tax rate has been decreased from 34% to 21%. The effect of this change on deferred
taxes and the valuation allowance at December 31, 2017 was approximately $6.5 million. The NOLs that have been generated 12/31/2017
and prior are going to be 100% allowable against future income, provided that they do not expire. NOLs generated 1/1/2018 and
forward will be subject to the 80% limitation.
A
reconciliation of income taxes computed at the statutory rate to the income tax amount recorded is as follows:
Year
ended December 31,
2018 2017
Income
tax benefit at statutory rate $ (970,386 ) $ (1,724,214 )
State
income tax, net of Federal benefit (200,777 ) (184,085 )
Tax
Jobs and Cuts Act -- 6,256,223
Convertible
debt 486,168 988,938
Other
adjustments (11,686 ) 40,037
Meals
and entertainment 202 235
Increase
in valuation allowance 696,479 (5,377,133 )
Income
tax benefit $ -- $ -- Cool
Technologies had no gross unrecognized tax benefits that, if recognized, would favorably affect the effective income tax rate
in future periods. It has not accrued any interest or penalties associated with income taxes. The Company files income tax returns
in the United States federal jurisdiction. With few exceptions, it is no longer subject to U.S. federal, state or non-U.S. income
tax examination by tax authorities on tax returns filed before January 31, 2012. No tax returns are currently under examination
by any tax authorities.</t>
  </si>
  <si>
    <t>Net Loss per Share</t>
  </si>
  <si>
    <t>Note 10 - Net Loss per Share</t>
  </si>
  <si>
    <t xml:space="preserve">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Year
ended December 31,
2018 2017
Net
loss available for stockholders $ (4,618,388 ) $ (5,059,326 )
Weighted
average outstanding shares of common stock 191,539,568 130,188,614
Dilutive
effect of stock options and warrants -- --
Common
stock and equivalents 191,539,568 130,188,614
Net
loss per share - Basic and diluted $ (0.02 ) $ (0.04 ) Outstanding stock options and common stock
warrants are considered anti-dilutive because the Company is in a net loss position. The following summarizes equity instruments
that may, in the future, have a dilutive effect on earnings per share:
December 31,
2018 2017
Stock options 4,000,000 4,000,000
Common stock warrants 80,641,440 75,404,803
Common stock issuable 1,144,697 9,320,635
Convertible notes 24,369,057 24,359,499
Convertible preferred stock 3,727,270 4,377,270
Convertible preferred stock issuable -- --
Total 113,882,464 117,462,207
Total exercisable at December 31 112,737,767 108,141,572 </t>
  </si>
  <si>
    <t>Subsequent Events</t>
  </si>
  <si>
    <t>Note 11 - Subsequent Events</t>
  </si>
  <si>
    <t>The
Company has evaluated all the events or transactions that have occurred since December 31, 2018 and determined that the following
should be disclosed: On
January 7, 2019, the Company entered into a Promissory Note Agreement with an accredited investor. It received $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it issued cashless warrants to purchase 200,000 shares of common stock at an exercise
price of $0.05. The warrants expire after five years. On
January 25, 2019, Spirit Bear, Ltd. converted their remaining 17 shares of Series A preferred stock into 850,000 shares of common
stock. On
February 5, 2019, Cool Technologies issued 5,128,000 shares of common stock to Lucas Hoppel upon final conversion of $64,100 on
convertible debt of $226,600 and the note was retired On
February 11, 2019, the Company entered into a convertible note agreement. It received $140,000 with an original issue discount
of $8,400 in lieu of interest, for a total amount of $131,600 due on February 11, 2020. After 180 days, at the holder’s
option, a portion or all of the unpaid principal and interest may be converted into shares of CoolTech’s common stock at
a 29% discount to the lowest Volume Weighted Average Price (VWAP) during the 10 trading days preceding the conversion date. In
the event of default, the interest rate will be 22% per annum, require the Company to (i) redeem all or any portion of the note
at a premium of 150%. On
February 14, 2019, the Company retired a convertible note with a pre-payment of $93,565 to the holder six months before the maturity
date. The note agreement was entered into on August 17, 2018. On
February 26, 2019, CoolTech issued 7,500,000 shares of common stock to Lucas Hoppel upon partial conversion of $93,750 on convertible
debt of $396,550. On
March 13, 2019, the Company entered into a convertible note agreement. It received $140,000 with an original issue discount of
$7,500 in lieu of interest, for a total amount of $131,600 due on February 11, 2020. After 180 days, at the holder’s option,
a portion or all of the unpaid principal and interest may be converted into shares of common stock at a 29% discount to the lowest
Volume Weighted Average Price (VWAP) during the 10 trading days preceding the conversion date. In the event of default, the interest
rate will be 18/% per annum, require the Company to (i) pay the product of the then outstanding principal amount, plus accrued
interest and default interest, divided by the conversion price multiplied by the highest price at which the common stock traded
at any time between the issuance date and the date of the event of default. On
March 18, 2019, the Company entered into a Promissory Note Agreement with an accredited investor. It received $2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2,000,000 shares of common stock at
an exercise price of $0.05. The warrants expire after five years. On
March 19, 2019, the Company entered into a Promissory Note Agreement with an accredited investor. It received $250,000 in financing
and promised to pay the principal amount together with simple interest of 15% per annum on or before the one year anniversary.
Furthermore, the Company committed to pay the principal amount and accrued interest within 30 days of the receipt of funds from
debt or surety bond financing, In exchange, CoolTech issued cashless warrants to purchase 2,000,000 shares of common stock at
an exercise price of $0.05. The warrants expire after five years.</t>
  </si>
  <si>
    <t>Description of Business and Summary of Significant Accounting Policies (Policies)</t>
  </si>
  <si>
    <t>Description Of Business And Summary Of Significant Accounting Policies</t>
  </si>
  <si>
    <t>Cash and cash equivalents</t>
  </si>
  <si>
    <t>Cash
and cash equivalents include cash on hand, deposits with banks, and investments that are highly liquid and have maturities of
three months or less at the date of purchase.</t>
  </si>
  <si>
    <t>Inventory
consisting of mobile generation kit materials and parts is stated at the lower of cost (first in, first out method) or net realizable
value.</t>
  </si>
  <si>
    <t>Intangible assets</t>
  </si>
  <si>
    <t>The
Company’s intangible assets consist of patents on its technology, recorded at cost. Cost is based on third party expenditures
for patent applications. CoolTech will begin amortizing the intangibles over their estimated remaining useful life when it begins
revenue-producing activities. Cool Technologies will determine the useful lives of its intangible assets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useful life of the asset, and other economic factors,
including competition and specific market conditions.</t>
  </si>
  <si>
    <t>Equipment
consists of vehicles the Company uses for testing and demonstrating its technology to potential customers. Depreciation is recorded
using the straight-line method over five years, the estimated useful life.</t>
  </si>
  <si>
    <t>Impairment of long-lived assets</t>
  </si>
  <si>
    <t>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CoolTech uses in its internal planning. If the sum of the expected future cash flows
(undiscounted and without interest charges) is less than the carrying amount, it recognizes an impairment loss. The impairment
loss recognized, if any, is the amount by which the carrying amount of the asset (or asset group) exceeds the fair value. Cool
Technologies may use a variety of methods to determine the fair value of these assets, including discounted cash flow models,
which are consistent with the assumptions management believes hypothetical marketplace participants would use. The Company has
not recorded any impairment expense on its long-lived assets as of December 31, 2018.</t>
  </si>
  <si>
    <t>Debt - original issue discount</t>
  </si>
  <si>
    <t>When
the Company issues notes payable with a face value higher than the proceeds it receives, CoolTech records the difference as a
debt discount and amortize it through interest expense over the life of the underlying note payable.</t>
  </si>
  <si>
    <t>Derivative financial instruments</t>
  </si>
  <si>
    <t>When
the Company issues debt that contains a conversion feature, it first evaluates whether the conversion feature meets the requirements
to be treated as a derivative: a) one or more underlying,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When
Cool Technologies issues warrants to purchase its common stock, the Company must evaluate whether they meet the requirements to
be treated as a derivative. Generally, warrants would be treated as a derivative if the provisions of the warrant agreement create
uncertainty as to a) the number of shares to be issued upon exercise; or b) whether shares may be issued upon exercise. If
the conversion feature within convertible debt or warrants meet the requirements to be treated as a derivative, CoolTech estimates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s of operations.
The debt discount is amortized through interest expense over the life of the debt. Derivative instrument liabilities and the host
debt agreement are classified on the consolidated balance sheets as current or non-current based on whether settlement of the
derivative instrument could be required within twelve months of the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Derivatives and Hedging” (provides
comprehensive guidance on derivative and hedging transactions) whereby all future instruments may be classified as a derivative
liability with the exception of instruments related to share-based compensation issued to employees or directors.</t>
  </si>
  <si>
    <t>Research and development costs</t>
  </si>
  <si>
    <t>Internal
costs related to research and development efforts on existing or potential products are expensed as incurred. External costs incurred
for intangible assets, such as attorney fees for patents, are capitalized.</t>
  </si>
  <si>
    <t>All
of the Company’s share-based awards are classified as equity. CoolTech does not have any liability classified share-based
awards. Each warrant or stock option is exercisable for one share of common stock. Nonemployees
- Employees
Modification
of share-based payment awards Sale
of common stock with warrants Cashless
exercise</t>
  </si>
  <si>
    <t>Cool
Technologies recognizes deferred income tax assets and liabilities for the expected future tax consequences of temporary differences
between the income tax and financial reporting carrying amount of the Company’s assets and liabilities. The Company monitors
its deferred tax assets and evaluate the need for a valuation allowance based on the estimate of the amount of such deferred tax
assets that it believes do not meet the more-likely-than-not recognition criteria. CoolTech also evaluates whether it have any
uncertain tax positions and would record a reserve if managementbelieves it is more-likely-than-not their position would not prevail
with the applicable tax authorities. The Company’s assessment of tax positions as of December 31, 2018 and 2017, determined
that there were no material uncertain tax positions. UPT
is a limited liability company ("LLC"), which is treated as a partnership for income tax purposes, where all tax obligations
flow through to the owners of the LLC during the period in which income taxes were incurred.</t>
  </si>
  <si>
    <t>Fair Value of Financial Instruments</t>
  </si>
  <si>
    <t>Cool
Technologies financial instruments include cash and cash equivalents, accounts payable, accrued liabilities, and debt. The carrying
value of these financial instruments is considered to be representative of their fair value due to the short maturity of these
instruments. The carrying amount of the debt approximates fair value, because the interest rates on these instruments approximate
the interest rate on debt with similar terms available to the Company. CoolTech’s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t>
  </si>
  <si>
    <t>Reportable segments</t>
  </si>
  <si>
    <t>Cool
Technologies has identified its operating segments, its chief operating decision maker ("CODM"), and the discrete financial
information reviewed by the CODM. After evaluating this information, the Company has determined that it has one reportable segment.</t>
  </si>
  <si>
    <t>Recently Issued Accounting Pronouncements</t>
  </si>
  <si>
    <t>Financial
Accounting Standards Board, or FASB, Accounting Standards Update, or ASU 2016-02 "Leases (Topic 842)"- FASB
ASU 2015-17"Income Taxes (Topic 740)" - FASB
ASU 2015-11 "Inventory (Topic 330): Simplifying the Measurement of Inventory," or ASU 2015-11 FASB
ASU 2014-09 "Revenue from Contracts with Customers (Topic 606)," or ASU 2014-09</t>
  </si>
  <si>
    <t>Equipment (Table)</t>
  </si>
  <si>
    <t>Equipment Table Abstract</t>
  </si>
  <si>
    <t>Schedule of equipment</t>
  </si>
  <si>
    <t xml:space="preserve">December
31,
2018 2017
Test
vehicles $ 141,969 $ 124,687
Other 5,000 5,000
146,969 129,687
Less:
accumulated depreciation (82,523 ) (83,959 )
$ 64,446 $ 45,728 </t>
  </si>
  <si>
    <t>Debt (Tables)</t>
  </si>
  <si>
    <t>Summary of Debt</t>
  </si>
  <si>
    <t xml:space="preserve">December
31,
2018 2017
Notes
payable $ 1,800,000 $ --
Convertible
notes payable 581,950 795,803
Test
vehicle financing 56,231 42,444
Note
payable - related party 12,897 7,490
Note
payable - UPT minority owner 190,000 250,000
2,641,078 1,095,737
Debt
discount (513,245 ) (339,416 )
2,127,833 756,321
Less:
current portion 2,091,014 659,312
Long-term
portion $ 36,819 $ 97,009 </t>
  </si>
  <si>
    <t>Notes payable warrants issued</t>
  </si>
  <si>
    <t xml:space="preserve">Number of Warrants Weighted-average Exercise Price Weighted-average Remaining Life (Years)
Aggregate Intrinsic Value
Outstanding, December 31, 2016 14,421,379 $ 0.02 2.5 $ 999,378
Granted -- -- -- --
Forfeited or expired -- -- -- --
Outstanding, December 31, 2017 14,421,379 0.02 1.5 725,950
Exercisable, December 31, 2017 14,421,379 0.02 1.5 725,950
Granted 14,400,000 0.05 -- --
Forfeited or expired (750,000 ) 0.16 -- --
Exercised (13,603,662 ) 0.02 -- --
Outstanding, December 31, 2018 14,467,717 0.05 4.6 1,564
Exercisable, December 31, 2018 14,467,717 $ 0.05 4.6 $ 1,564 </t>
  </si>
  <si>
    <t>Future contractual maturities of debt</t>
  </si>
  <si>
    <t xml:space="preserve">Year ending December 31,
2019 2,091,014
2020 6,656
2021 7,358
2022 8,134
2023 8,992
2024 5,679
$ 2,127,833 </t>
  </si>
  <si>
    <t>Derivative Liability (Tables)</t>
  </si>
  <si>
    <t>Schedule of derivative liabilities at fair value</t>
  </si>
  <si>
    <t xml:space="preserve">Year
ended December
31,
2018 2017
Volatility 102%-119 % 108%-199 %
Risk-free interest
rate 1.7%-2.7 % 0.5%-1.8 %
Expected life (years) 0.0
- 1.3 0.2
- 1.7
Dividend
yield -- -- </t>
  </si>
  <si>
    <t>Changes in derivative liability</t>
  </si>
  <si>
    <t xml:space="preserve">Twelve
Months Ended December
31, 2018
Level
1 Level
2 Level
3
Convertible
debt and other derivative liabilities at December 31, 2016 -- -- 4,851,760
Conversions
of convertible debt -- -- (316,245 )
Issuance
of convertible debt and other derivatives -- -- 306,901
Reclassification
of common share equivalents to additional paid-in capital -- -- (6,364,224 )
Change
in fair value -- -- 1,529,312
Convertible
debt and other derivative liabilities at December 31, 2017 -- -- 7,504
Conversions
of convertible debt -- -- --
Issuance
of convertible debt and other derivatives -- -- 346,821
Reclassification
of common share equivalents to additional paid-in capital -- -- --
Extinguishment
of convertible debt -- -- (120,603 )
Change
in fair value -- -- (83,963 )
Convertible
debt and other derivative liabilities at December 31, 2018 -- -- 149,759 </t>
  </si>
  <si>
    <t>Equity (Tables)</t>
  </si>
  <si>
    <t>Summary of common stock warrants issued</t>
  </si>
  <si>
    <t xml:space="preserve">Number of Warrants Weighted-average Exercise Price Weighted-average Remaining Life (Years)
Aggregate Intrinsic Value
Outstanding, December 31, 2016 34,045,467 $ 0.30
Granted 25,941,558 0.08
Forfeited or expired (12,549,437 ) 0.26
Outstanding, December 31, 2017 47,437,588 0.19 2.1 $ 114,000
Exercisable, December 31, 2017 47,437,588 0.19 2.1 $ 114,000
Granted 5,431,944 0.06
Exercised -- --
Forfeited or expired (501,645 ) 0.29
Outstanding, December 31, 2018 52,367,887 0.18 1.3 -
Exercisable, December 31, 2018 52,367,887 $ 0.18 1.3 $ - </t>
  </si>
  <si>
    <t>Share-based payments (Tables)</t>
  </si>
  <si>
    <t>Summary of financial statements related to equity-based payments</t>
  </si>
  <si>
    <t>Year
ended December 31,
2018 2017
Nonemployee
common stock $ -- $ 139,529
Nonemployee
preferred stock (Series B) -- --
Nonemployee
warrants - fully vested upon issuance 25,882 398,398
Nonemployee
warrants - service and performance conditions -- 6,118
Employee
common stock -- 188,000
Employee
stock options - market price-based -- --
Total
share-based expense charged against income $ 25,882 $ 732,045
Impact
on net loss per common share:
Basic
and diluted $ (0.00 ) $ (0.01 )</t>
  </si>
  <si>
    <t>Summary of fair value of common stock warrants</t>
  </si>
  <si>
    <t>The
following summarizes the Black-Scholes assumptions used to estimate the fair value of fully-vested common stock warrants:
Year
ended December 31,
2018 2017
Volatility 143 % 144-155 %
Risk-free
interest rate 2.6 % 1.2--2.2 %
Expected
life (years) 5.0 2.4 --
5.0
Dividend
yield -- --</t>
  </si>
  <si>
    <t>Summary of common stock warrants performance and service conditions</t>
  </si>
  <si>
    <t xml:space="preserve">The
following summarizes the Black-Scholes assumptions used to estimate the fair value of warrants with performance and service conditions:
Year
ended December 31,
2018 2017
Volatility -- 141--144 %
Risk-free
interest rate -- 1.5--1.6 %
Expected
life (years) 3.0
Dividend
yield -- -- </t>
  </si>
  <si>
    <t>Summary of Legal settlement - Replacement warrants</t>
  </si>
  <si>
    <t xml:space="preserve">The
following summarizes the Black-Scholes assumptions used to estimate the fair value of the previously-issued warrants and the replacement
warrants:
Previously-issued Replacement
Volatility 206 % 151 %
Risk-free
interest rate 0.5 % 1.3 %
Expected
life (years) 0.2 3.2
Dividend
yield -- -- </t>
  </si>
  <si>
    <t>Service and performance conditions [Member]</t>
  </si>
  <si>
    <t xml:space="preserve">In
July 2014, Cool Technologies entered into a three year agreement with the Company managing the operations of UPT, whereby CoolTech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
  </si>
  <si>
    <t>UPT management agreement [Member]</t>
  </si>
  <si>
    <t>Summary of common stock conditions</t>
  </si>
  <si>
    <t xml:space="preserve">In
July, 2014, Cool Technologies entered into a three year agreement with the Company managing the operations of UPT, whereby it
would issue common stock under the following conditions:
Condition Number
of Shares
UPT
recognizes $100 million of revenue or a change in control 500,000
UPT
recognizes $100 million of revenue 150,000
650,000 </t>
  </si>
  <si>
    <t>Nonemployee common stock warrants -- Fully-vested upon issuance [Member]</t>
  </si>
  <si>
    <t xml:space="preserve">Cool Technologies may issue fully-vested common
stock warrants with a maximum contractual term of 5 years to non-employees in return for services or to satisfy liabilities, such
as accrued interest. The following summarizes the activity for common stock warrants that were fully-vested upon issuance:
Number of Warrants Weighted-average Exercise Price Weighted-average Remaining Life (Years)
Aggregate Intrinsic Value
Outstanding, December 31, 2016 10,866,071 $ 0.49
Granted 5,550,000 0.08
Forfeited or expired (3,470,235 ) 0.59
Outstanding, December 31, 2017 12,945,836 0.29 2.3 $ 46,000
Exercisable, December 31, 2017 12,945,836 0.29 2.3 $ 46,000
Granted 500,000 0.05
Exercised -- --
Forfeited or expired -- --
Outstanding, December 31, 2018 13,445,836 0.27 1.4 $ 78,000
Exercisable, December 31, 2018 13,445,836 $ 0.27 1.4 $ 78,000 </t>
  </si>
  <si>
    <t>Warrants [Member]</t>
  </si>
  <si>
    <t>The
following summarizes the activity for warrants that have performance and service conditions. There were no grants in 2018.
Number
of Warrants Weighted-average
Exercise Price Weighted-average
Remaining Life (Years) Aggregate Intrinsic Value
Outstanding,
December 31, 2016 3,400,000 $ 0.84
Granted -- --
Forfeited
or expired (120,000 ) 1.00
Outstanding,
December 31, 2017 3,280,000 0.83 0.3
Exercisable,
December 31, 2017 1,280,000 0.56 0.7
Granted -- --
Forfeited
or expired (2,120,000 ) 1.00 0.0
Outstanding,
December 31, 2018 1,160,000 0.52 0.4
Exercisable,
December 31, 2018 1,160,000 $ 0.52 0.4 $ --</t>
  </si>
  <si>
    <t>Nonvested [Member]</t>
  </si>
  <si>
    <t xml:space="preserve">The following summarizes of the status of the
Company’s non-vested common stock warrants with performance and service conditions as of December 31, 2018, and changes during
the year then ended:
Number of Weighted-average Grant Date
Warrants Fair Value
Non vested, December 31, 2016 2,000,000 $ 0.99
Vested (120,000 ) 0.99
Non vested, December 31, 2017 1,880,000 0.99
Vested -- --
Forfeited (1,880,000 ) 0.99
Non vested, December 31, 2018 -- $ -- </t>
  </si>
  <si>
    <t>Employee stock options Fully-vested upon grant [Member]</t>
  </si>
  <si>
    <t>Summary of stock option and warrant activity</t>
  </si>
  <si>
    <t xml:space="preserve">The
following is a summary of fully-vested stock option activity with the resigning member’s stock options removed for 2016:
Number
of Shares Weighted-average
Exercise Price per Share Weighted-average
Remaining Contractual Term Aggregate Intrinsic
Value
Outstanding,
December 31, 2016 4,000,000 $ 2.00
Outstanding,
December 31, 2017 4,000,000 2.00 -- $ --
Exercisable,
December 31, 2017 4,000,000 2.00 -- --
Outstanding,
December 31, 2018 4,000,000 2.00 -- --
Exercisable,
December 31, 2018 4,000,000 $ 2.00 -- $ -- </t>
  </si>
  <si>
    <t>Income Taxes (Tables)</t>
  </si>
  <si>
    <t>Income Taxes Tables Abstract</t>
  </si>
  <si>
    <t>Deferred tax asset</t>
  </si>
  <si>
    <t xml:space="preserve">December
31,
2018 2017
Net
operating loss carryforwards $ 6,836,322 $ 6,140,045
Equity-based
instruments 6,465,537 6,458,977
Accrued
liabilities 112,795 133,105
Deferred
Revenue 96,311 96,311
Pass-through
losses 92,634 78,682
Valuation
allowance (13,603,599 ) (12,907,120 )
Deferred
tax asset $ -- $ -- </t>
  </si>
  <si>
    <t>Reconciliation of income taxes</t>
  </si>
  <si>
    <t xml:space="preserve">Year
ended December 31,
2018 2017
Income
tax benefit at statutory rate $ (970,386 ) $ (1,724,214 )
State
income tax, net of Federal benefit (200,777 ) (184,085 )
Tax
Jobs and Cuts Act -- 6,256,223
Convertible
debt 486,168 988,938
Other
adjustments (11,686 ) 40,037
Meals
and entertainment 202 235
Increase
in valuation allowance 696,479 (5,377,133 )
Income
tax benefit $ -- $ -- </t>
  </si>
  <si>
    <t>Net Loss per Share (Tables)</t>
  </si>
  <si>
    <t>Net Loss Per Share</t>
  </si>
  <si>
    <t>Schedule of earnings per share, basic and diluted</t>
  </si>
  <si>
    <t>The
following table presents a reconciliation of the denominators used in the computation of net loss per share - basic and diluted:
Year
ended December 31,
2018 2017
Net
loss available for stockholders $ (4,618,388 ) $ (5,059,326 )
Weighted
average outstanding shares of common stock 191,539,568 130,188,614
Dilutive
effect of stock options and warrants -- --
Common
stock and equivalents 191,539,568 130,188,614
Net
loss per share - Basic and diluted $ (0.02 ) $ (0.04 )</t>
  </si>
  <si>
    <t>Stock options and warrants outstanding</t>
  </si>
  <si>
    <t xml:space="preserve">The following summarizes equity instruments
that may, in the future, have a dilutive effect on earnings per share:
December 31,
2018 2017
Stock options 4,000,000 4,000,000
Common stock warrants 80,641,440 75,404,803
Common stock issuable 1,144,697 9,320,635
Convertible notes 24,369,057 24,359,499
Convertible preferred stock 3,727,270 4,377,270
Convertible preferred stock issuable -- --
Total 113,882,464 117,462,207
Total exercisable at December 31 112,737,767 108,141,572 </t>
  </si>
  <si>
    <t>1. Description of Business and Summary of Significant Accounting Policies (Details Narrative) - USD ($)</t>
  </si>
  <si>
    <t>Apr. 30, 2014</t>
  </si>
  <si>
    <t>State of incorporation</t>
  </si>
  <si>
    <t>Nevada</t>
  </si>
  <si>
    <t>Date of incorporation</t>
  </si>
  <si>
    <t>July 2002</t>
  </si>
  <si>
    <t>UPT Minority Owner [Member]</t>
  </si>
  <si>
    <t>Equity method investment ownership percentage</t>
  </si>
  <si>
    <t>95.00%</t>
  </si>
  <si>
    <t>Minority interest percentage</t>
  </si>
  <si>
    <t>5.00%</t>
  </si>
  <si>
    <t>2. Equipment (Details) - USD ($)</t>
  </si>
  <si>
    <t>Equipment Details Abstract</t>
  </si>
  <si>
    <t>Test vehicles</t>
  </si>
  <si>
    <t>Other</t>
  </si>
  <si>
    <t>Consists of Equipment Net</t>
  </si>
  <si>
    <t>Less: accumulated depreciation</t>
  </si>
  <si>
    <t>2. Equipment (Details Narrative) - USD ($)</t>
  </si>
  <si>
    <t>Equipment Details Narrative Abstract</t>
  </si>
  <si>
    <t>3. Customer deposits - Related party (Details Narrative) - USD ($)</t>
  </si>
  <si>
    <t>Advances from related party</t>
  </si>
  <si>
    <t>4. Debt (Details) - USD ($)</t>
  </si>
  <si>
    <t>Debt Details Abstract</t>
  </si>
  <si>
    <t>Notes payable</t>
  </si>
  <si>
    <t>Convertible notes payable</t>
  </si>
  <si>
    <t>Test vehicle financing</t>
  </si>
  <si>
    <t>Note payable - related party</t>
  </si>
  <si>
    <t>Note payable - UPT minority owner</t>
  </si>
  <si>
    <t>Debt discount</t>
  </si>
  <si>
    <t>Less: current portion</t>
  </si>
  <si>
    <t>Long-term portion</t>
  </si>
  <si>
    <t>4. Debt (Details 1) - USD ($)</t>
  </si>
  <si>
    <t>Number of Warrants</t>
  </si>
  <si>
    <t>Outstanding, Beginning</t>
  </si>
  <si>
    <t>Granted</t>
  </si>
  <si>
    <t>Forfeited or expired</t>
  </si>
  <si>
    <t>Exercised</t>
  </si>
  <si>
    <t>Outstanding, Ending</t>
  </si>
  <si>
    <t>Exercisable, Ending</t>
  </si>
  <si>
    <t>Weighted Average Exercise Price</t>
  </si>
  <si>
    <t>Weighted-average Remaining Life (Years)</t>
  </si>
  <si>
    <t>1 year 6 months</t>
  </si>
  <si>
    <t>2 years 6 months</t>
  </si>
  <si>
    <t>4 years 7 months 6 days</t>
  </si>
  <si>
    <t>Aggregate Intrinsic Value</t>
  </si>
  <si>
    <t>4. Debt (Details 2)</t>
  </si>
  <si>
    <t>Dec. 31, 2018USD ($)</t>
  </si>
  <si>
    <t>Debt Details 2Abstract</t>
  </si>
  <si>
    <t>2019</t>
  </si>
  <si>
    <t>2020</t>
  </si>
  <si>
    <t>2021</t>
  </si>
  <si>
    <t>2022</t>
  </si>
  <si>
    <t>2023</t>
  </si>
  <si>
    <t>2024</t>
  </si>
  <si>
    <t>4. Debt (Details Narrative) - USD ($)</t>
  </si>
  <si>
    <t>Jan. 07, 2019</t>
  </si>
  <si>
    <t>Dec. 10, 2018</t>
  </si>
  <si>
    <t>Dec. 06, 2018</t>
  </si>
  <si>
    <t>Dec. 05, 2018</t>
  </si>
  <si>
    <t>Nov. 13, 2018</t>
  </si>
  <si>
    <t>Sep. 14, 2018</t>
  </si>
  <si>
    <t>Sep. 11, 2018</t>
  </si>
  <si>
    <t>Jul. 05, 2018</t>
  </si>
  <si>
    <t>Apr. 08, 2018</t>
  </si>
  <si>
    <t>Mar. 19, 2019</t>
  </si>
  <si>
    <t>Mar. 18, 2019</t>
  </si>
  <si>
    <t>Feb. 14, 2019</t>
  </si>
  <si>
    <t>Dec. 19, 2018</t>
  </si>
  <si>
    <t>Oct. 31, 2018</t>
  </si>
  <si>
    <t>Oct. 26, 2018</t>
  </si>
  <si>
    <t>Oct. 18, 2018</t>
  </si>
  <si>
    <t>Sep. 25, 2018</t>
  </si>
  <si>
    <t>Aug. 17, 2018</t>
  </si>
  <si>
    <t>Jul. 18, 2018</t>
  </si>
  <si>
    <t>May 31, 2018</t>
  </si>
  <si>
    <t>May 23, 2018</t>
  </si>
  <si>
    <t>May 22, 2018</t>
  </si>
  <si>
    <t>Apr. 26, 2018</t>
  </si>
  <si>
    <t>Apr. 19, 2018</t>
  </si>
  <si>
    <t>Mar. 05, 2018</t>
  </si>
  <si>
    <t>Feb. 19, 2018</t>
  </si>
  <si>
    <t>Jan. 26, 2018</t>
  </si>
  <si>
    <t>Dec. 29, 2017</t>
  </si>
  <si>
    <t>Nov. 20, 2017</t>
  </si>
  <si>
    <t>Aug. 25, 2017</t>
  </si>
  <si>
    <t>May 30, 2017</t>
  </si>
  <si>
    <t>Sep. 30, 2016</t>
  </si>
  <si>
    <t>Aug. 31, 2016</t>
  </si>
  <si>
    <t>Feb. 20, 2018</t>
  </si>
  <si>
    <t>Dec. 28, 2018</t>
  </si>
  <si>
    <t>Nov. 13, 2017</t>
  </si>
  <si>
    <t>Apr. 18, 2017</t>
  </si>
  <si>
    <t>Nov. 10, 2016</t>
  </si>
  <si>
    <t>Oct. 31, 2014</t>
  </si>
  <si>
    <t>Conversion price, description</t>
  </si>
  <si>
    <t>common stock trades or is quoted at a price per share in excess of $2.25 for any twenty consecutive day trading period, the Class B Preferred Stock will automatically be convertible into the common stock of the Company in a conversion ratio of one share of common stock for each share of Class B Preferred.</t>
  </si>
  <si>
    <t>Convertible promissory note</t>
  </si>
  <si>
    <t>December Convertible Note [Member]</t>
  </si>
  <si>
    <t>Principal amount</t>
  </si>
  <si>
    <t>Interest rate</t>
  </si>
  <si>
    <t>22.00%</t>
  </si>
  <si>
    <t>Original issue discount rate</t>
  </si>
  <si>
    <t>150.00%</t>
  </si>
  <si>
    <t>Original issue discount</t>
  </si>
  <si>
    <t>Maturity date</t>
  </si>
  <si>
    <t>Aug. 17,
		2019</t>
  </si>
  <si>
    <t>Convertible debt</t>
  </si>
  <si>
    <t>Subsequent Event [Member]</t>
  </si>
  <si>
    <t>Maturity date, description</t>
  </si>
  <si>
    <t>The note agreement was entered into on August 17, 2018.</t>
  </si>
  <si>
    <t>Payments for deposits applied to debt retirements</t>
  </si>
  <si>
    <t>Securities Purchase Agreement [Member] | KHIC, Inc [Member]</t>
  </si>
  <si>
    <t>May 31,
		2017</t>
  </si>
  <si>
    <t>An amendment was signed on August 24, 2018 which extended the maturity date of the noteto December 15, 2018</t>
  </si>
  <si>
    <t>Conversion price</t>
  </si>
  <si>
    <t>Debt outstanding balance</t>
  </si>
  <si>
    <t>Exercise price</t>
  </si>
  <si>
    <t>Warrant to purchase shares of common stock</t>
  </si>
  <si>
    <t>Promissory Note Agreement [Member] | Four Accredited Investors [Member]</t>
  </si>
  <si>
    <t>15.00%</t>
  </si>
  <si>
    <t>warrants expire period</t>
  </si>
  <si>
    <t>5 years</t>
  </si>
  <si>
    <t>Promissory Note Agreement [Member] | An accredited investor [Member]</t>
  </si>
  <si>
    <t>Promissory Note Agreement [Member] | Three Accredited Investors [Member]</t>
  </si>
  <si>
    <t>Promissory Note Agreement [Member] | Two Accredited Investors [Member]</t>
  </si>
  <si>
    <t>Promissory Note Agreement [Member] | Accredited Investor [Member]</t>
  </si>
  <si>
    <t>Promissory Note Agreement [Member] | Accredited Investor [Member] | Subsequent Event [Member]</t>
  </si>
  <si>
    <t>Convertible Notes Payable [Member]</t>
  </si>
  <si>
    <t>3.00%</t>
  </si>
  <si>
    <t>Dec. 28,
		2018</t>
  </si>
  <si>
    <t>In the event of default, the interest rate will be 18% per annum, require the Company to (i) redeem all or any portion of the note at a premium of 150% or (ii) convert any portion of this note then held by noteholder into shares of common stock at the conversion price of $0.025, equal to a number of shares of common stock equal to the principal amount outstanding on the note (divided by 0.025) and multiplied by the premium of 150%.</t>
  </si>
  <si>
    <t>Percentage of convertible notes payable</t>
  </si>
  <si>
    <t>50.00%</t>
  </si>
  <si>
    <t>Debt conversion converted amount</t>
  </si>
  <si>
    <t>Debt conversion converted instrument, shares issued</t>
  </si>
  <si>
    <t>Partly payment of debts outstanding balance</t>
  </si>
  <si>
    <t>Repayment of debts outstanding balance</t>
  </si>
  <si>
    <t>Convertible Notes Payable [Member] | KHIC, Inc [Member]</t>
  </si>
  <si>
    <t>6.00%</t>
  </si>
  <si>
    <t>Convertible Notes Payable [Member] | Black Mountain Equities, Inc. [Member]</t>
  </si>
  <si>
    <t>The convertible note agreement was amended and the maturity date was extended until April 30, 2018</t>
  </si>
  <si>
    <t>the note was amended again and the maturity date was extended to February 16, 2018.</t>
  </si>
  <si>
    <t>Debt conversion share price was reduced to $0.025 per share</t>
  </si>
  <si>
    <t>The conversion price was reduced from $0.04 to $0.025 per share.</t>
  </si>
  <si>
    <t>Convertible Notes Payable [Member] | April 27, 2018 [Member]</t>
  </si>
  <si>
    <t>Extending the maturity date until May 30, 2018</t>
  </si>
  <si>
    <t>Convertible Notes Payable [Member] | February 19, 2018 [Member] | Black Mountain Equities, Inc. [Member]</t>
  </si>
  <si>
    <t>extended the maturity date to March 31, 2018</t>
  </si>
  <si>
    <t>Test Vehicle Financing [Member]</t>
  </si>
  <si>
    <t>9.92%</t>
  </si>
  <si>
    <t>5.99%</t>
  </si>
  <si>
    <t>Financing agreements description</t>
  </si>
  <si>
    <t>Bearing interest rate of 9.92% payable monthly over 6 years.</t>
  </si>
  <si>
    <t>Restricted Shares [Member] | Securities Purchase Agreement [Member] | KHIC, Inc [Member]</t>
  </si>
  <si>
    <t>Common stock issued</t>
  </si>
  <si>
    <t>Purchase price of shares</t>
  </si>
  <si>
    <t>Consideration received to extend the right under agreement</t>
  </si>
  <si>
    <t>Restricted Shares [Member] | Convertible Notes Payable [Member]</t>
  </si>
  <si>
    <t>18.00%</t>
  </si>
  <si>
    <t>Lucas Hoppel [Member] | Convertible Notes Payable [Member]</t>
  </si>
  <si>
    <t>The amendment extended the maturity dated extended to March 31, 2018</t>
  </si>
  <si>
    <t>The conversion price was reduced from $0.04 to $0.025.</t>
  </si>
  <si>
    <t>Chief Financial Officer [Member]</t>
  </si>
  <si>
    <t>January Convertible Note [Member]</t>
  </si>
  <si>
    <t>Aug. 26,
		2018</t>
  </si>
  <si>
    <t>Default terms, description</t>
  </si>
  <si>
    <t>In the event of default, the outstanding balance will increase by 25% and a daily penalty of $100 will accrue until the default is remedied</t>
  </si>
  <si>
    <t>January Convertible Note [Member] | Restricted Shares [Member]</t>
  </si>
  <si>
    <t>January Convertible Note [Member] | Lucas Hoppel [Member]</t>
  </si>
  <si>
    <t>The note which extended the maturity date to October 1, 2018.</t>
  </si>
  <si>
    <t>September Convertible Note [Member] | Lucas Hoppel [Member]</t>
  </si>
  <si>
    <t>Dec. 31,
		2017</t>
  </si>
  <si>
    <t>the note was amended and the maturity date was extended to February 16, 2017</t>
  </si>
  <si>
    <t>The conversion price was reduced to $0.04.</t>
  </si>
  <si>
    <t>Accrued interest on purchased note</t>
  </si>
  <si>
    <t>September Convertible Note [Member] | Gemini Master Fund, Ltd. [Member]</t>
  </si>
  <si>
    <t>Jun. 30,
		2017</t>
  </si>
  <si>
    <t>February Convertible Note [Member]</t>
  </si>
  <si>
    <t>February Convertible Note [Member] | Restricted Shares [Member]</t>
  </si>
  <si>
    <t>Sep. 19,
		2018</t>
  </si>
  <si>
    <t>In the event of default, the outstanding balance will increase by 25% and a daily penalty of $100 will accrue until the default is remedied.</t>
  </si>
  <si>
    <t>February Convertible Note [Member] | Lucas Hoppel [Member]</t>
  </si>
  <si>
    <t>The note which extended the maturity date to January 1, 2019.</t>
  </si>
  <si>
    <t>The note which extended the maturity date to November 1, 2018.</t>
  </si>
  <si>
    <t>August Convertible Note [Member]</t>
  </si>
  <si>
    <t>Mar. 25,
		2018</t>
  </si>
  <si>
    <t>Convertible note conversion description</t>
  </si>
  <si>
    <t>After 180 days, at the holder&amp;#8217;s option, a portion or all of the unpaid principal and interest may be converted into shares of our common stock at a 29% discount to the average of the three lowest Volume Weighted Average Prices (VWAP) during the 10 trading days preceding the conversion date.</t>
  </si>
  <si>
    <t>August Convertible Note [Member] | Restricted Shares [Member]</t>
  </si>
  <si>
    <t>April Convertible Note [Member]</t>
  </si>
  <si>
    <t>Jul. 25,
		2019</t>
  </si>
  <si>
    <t>After 180 days, at the holder’s option, a portion or all of the unpaid principal and interest may be converted into shares of our common stock at a 29% discount to the average of the three lowest Volume Weighted Average Prices (VWAP) during the 10 trading days preceding the conversion date.</t>
  </si>
  <si>
    <t>April Convertible Note [Member] | Subsequent Event [Member]</t>
  </si>
  <si>
    <t>May Convertible Note [Member]</t>
  </si>
  <si>
    <t>May 31,
		2019</t>
  </si>
  <si>
    <t>Dec. 22,
		2018</t>
  </si>
  <si>
    <t>May Convertible Note [Member] | Restricted Shares [Member]</t>
  </si>
  <si>
    <t>May Convertible Note [Member] | CoolTech [Member]</t>
  </si>
  <si>
    <t>Retired notes</t>
  </si>
  <si>
    <t>5. Derivative Liability (Details) - USD ($)</t>
  </si>
  <si>
    <t>Dividend yield</t>
  </si>
  <si>
    <t>Minimum [Member]</t>
  </si>
  <si>
    <t>Volatility</t>
  </si>
  <si>
    <t>102.00%</t>
  </si>
  <si>
    <t>108.00%</t>
  </si>
  <si>
    <t>Risk-free interest rate</t>
  </si>
  <si>
    <t>1.70%</t>
  </si>
  <si>
    <t>0.50%</t>
  </si>
  <si>
    <t>Expected life (years)</t>
  </si>
  <si>
    <t>0 years</t>
  </si>
  <si>
    <t>2 months 12 days</t>
  </si>
  <si>
    <t>Maximum [Member]</t>
  </si>
  <si>
    <t>119.00%</t>
  </si>
  <si>
    <t>199.00%</t>
  </si>
  <si>
    <t>2.70%</t>
  </si>
  <si>
    <t>1.80%</t>
  </si>
  <si>
    <t>1 year 3 months 19 days</t>
  </si>
  <si>
    <t>1 year 8 months 12 days</t>
  </si>
  <si>
    <t>5. Derivative Liability (Details 1) - USD ($)</t>
  </si>
  <si>
    <t>Derivative liability, Beginning balance</t>
  </si>
  <si>
    <t>Change in fair value</t>
  </si>
  <si>
    <t>Derivative liability, Ending balance</t>
  </si>
  <si>
    <t>Level 1 [Member]</t>
  </si>
  <si>
    <t>Conversions of convertible debt</t>
  </si>
  <si>
    <t>Issuance of convertible debt and other derivatives</t>
  </si>
  <si>
    <t>Reclassification of common share equivalents to additional paid-in capital</t>
  </si>
  <si>
    <t>Extinguishment of convertible debt</t>
  </si>
  <si>
    <t>Level 2 [Member]</t>
  </si>
  <si>
    <t>Level 3 [Member]</t>
  </si>
  <si>
    <t>6. Commitments and Contingencies (Details Narrative) - USD ($)</t>
  </si>
  <si>
    <t>Oct. 07, 2016</t>
  </si>
  <si>
    <t>Jan. 14, 2013</t>
  </si>
  <si>
    <t>May 01, 2015</t>
  </si>
  <si>
    <t>Dec. 12, 2012</t>
  </si>
  <si>
    <t>Common stock returned to escrow</t>
  </si>
  <si>
    <t>Cancelled common stock</t>
  </si>
  <si>
    <t>Purchase of remaining shares</t>
  </si>
  <si>
    <t>Share price</t>
  </si>
  <si>
    <t>Proceeds from the sale common stock</t>
  </si>
  <si>
    <t>Proceeds from the sale common stock, per month</t>
  </si>
  <si>
    <t>Gross revenues for products or services</t>
  </si>
  <si>
    <t>Debt settlement agreement description</t>
  </si>
  <si>
    <t>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t>
  </si>
  <si>
    <t>Chief Executive Officer [Member]</t>
  </si>
  <si>
    <t>Damages sought</t>
  </si>
  <si>
    <t>Spirit Bear Ltd [Member]</t>
  </si>
  <si>
    <t>Aggregate of shares of common stock, preferred stock and warrants</t>
  </si>
  <si>
    <t>7. Equity (Details) - USD ($)</t>
  </si>
  <si>
    <t>Outstanding</t>
  </si>
  <si>
    <t>Exercisable</t>
  </si>
  <si>
    <t>2 years 1 month 6 days</t>
  </si>
  <si>
    <t>7. Equity (Details Narrative)</t>
  </si>
  <si>
    <t>Feb. 10, 2017</t>
  </si>
  <si>
    <t>Nov. 01, 2016USD ($)Integershares</t>
  </si>
  <si>
    <t>Dec. 31, 2018USD ($)$ / sharesshares</t>
  </si>
  <si>
    <t>Jan. 25, 2019shares</t>
  </si>
  <si>
    <t>Apr. 08, 2018shares</t>
  </si>
  <si>
    <t>Dec. 31, 2017$ / sharesshares</t>
  </si>
  <si>
    <t>Jul. 25, 2017shares</t>
  </si>
  <si>
    <t>May 08, 2017shares</t>
  </si>
  <si>
    <t>Preferred stock shares issuable</t>
  </si>
  <si>
    <t>Class of shares entitled to vote description</t>
  </si>
  <si>
    <t>Series B Stock being entitled to 66 2/3% of the total votes on all such matters.</t>
  </si>
  <si>
    <t>Common stock par value | $ / shares</t>
  </si>
  <si>
    <t>Increase number of authorized shares of common stock</t>
  </si>
  <si>
    <t>140,000,000 shares to 350,000,000 shares</t>
  </si>
  <si>
    <t>Common stock shares issuable</t>
  </si>
  <si>
    <t>Preferred stock par value | $ / shares</t>
  </si>
  <si>
    <t>Preferred Stock [Member]</t>
  </si>
  <si>
    <t>Preferred Stock Liquidation Price per share | $ / shares</t>
  </si>
  <si>
    <t>Preferred Stock [Member] | Securities Purchase Agreement [Member] | Warrants [Member]</t>
  </si>
  <si>
    <t>Purchase of warrants</t>
  </si>
  <si>
    <t>Warrant exercise price | $ / shares</t>
  </si>
  <si>
    <t>Purchase price | $</t>
  </si>
  <si>
    <t>Purchase price paid in cash | $</t>
  </si>
  <si>
    <t>Purchase price paid in services | $</t>
  </si>
  <si>
    <t>Preferred stock convertible shares</t>
  </si>
  <si>
    <t>Series A Preferred Stock [Member] | Spirit Bear Ltd [Member]</t>
  </si>
  <si>
    <t>Shares hold by related party</t>
  </si>
  <si>
    <t>Series A Preferred Stock [Member] | KHIC, Inc [Member]</t>
  </si>
  <si>
    <t>Inverom Corporation Converted [Member] | Series B Preferred Stock [Member]</t>
  </si>
  <si>
    <t>Investor [Member]</t>
  </si>
  <si>
    <t>Number of investor | Integer</t>
  </si>
  <si>
    <t>Due to related party | $</t>
  </si>
  <si>
    <t>Investor [Member] | Series B Preferred Stock [Member]</t>
  </si>
  <si>
    <t>8. Share-based payments (Details) - USD ($)</t>
  </si>
  <si>
    <t>Share-based Payments</t>
  </si>
  <si>
    <t>Nonemployee common stock</t>
  </si>
  <si>
    <t>Nonemployee preferred stock (Series B)</t>
  </si>
  <si>
    <t>Nonemployee warrants - fully-vested upon issuance</t>
  </si>
  <si>
    <t>Nonemployee warrants - service and performance conditions</t>
  </si>
  <si>
    <t>Employee common stock</t>
  </si>
  <si>
    <t>Employee stock options - market price-based</t>
  </si>
  <si>
    <t>Total share-based expense charged against income</t>
  </si>
  <si>
    <t>Impact on net loss per common share: Basic and diluted</t>
  </si>
  <si>
    <t>8. Share-based payments (Details 1)</t>
  </si>
  <si>
    <t>Dec. 31, 2018shares</t>
  </si>
  <si>
    <t>Condition One [Member]</t>
  </si>
  <si>
    <t>Condition Two [Member]</t>
  </si>
  <si>
    <t>8. Share-based payments (Details 2) - Service and performance conditions [Member]</t>
  </si>
  <si>
    <t>Common stock warrants issued</t>
  </si>
  <si>
    <t>Vesting Condition One [Member]</t>
  </si>
  <si>
    <t>Category</t>
  </si>
  <si>
    <t>Performance</t>
  </si>
  <si>
    <t>Vesting Condition Two [Member]</t>
  </si>
  <si>
    <t>Vesting Condition Three [Member]</t>
  </si>
  <si>
    <t>Service</t>
  </si>
  <si>
    <t>8. Share-based payments (Details 3) - USD ($)</t>
  </si>
  <si>
    <t>1 year 4 months 24 days</t>
  </si>
  <si>
    <t>2 years 3 months 19 days</t>
  </si>
  <si>
    <t>8. Share-based payments (Details 4) - USD ($)</t>
  </si>
  <si>
    <t>143.00%</t>
  </si>
  <si>
    <t>2.60%</t>
  </si>
  <si>
    <t>Nonemployee common stock warrants -- Fully-vested upon issuance [Member] | Minimum [Member]</t>
  </si>
  <si>
    <t>144.00%</t>
  </si>
  <si>
    <t>1.20%</t>
  </si>
  <si>
    <t>2 years 4 months 24 days</t>
  </si>
  <si>
    <t>Nonemployee common stock warrants -- Fully-vested upon issuance [Member] | Maximum [Member]</t>
  </si>
  <si>
    <t>155.00%</t>
  </si>
  <si>
    <t>2.20%</t>
  </si>
  <si>
    <t>8. Share-based payments (Details 5) - USD ($)</t>
  </si>
  <si>
    <t>Nonemployee Common stock warrants - Service and performance conditions [Member]</t>
  </si>
  <si>
    <t>4 months 24 days</t>
  </si>
  <si>
    <t>3 months 19 days</t>
  </si>
  <si>
    <t>8 months 12 days</t>
  </si>
  <si>
    <t>8. Share-based payments (Details 6) - Nonemployee Common stock warrants - Service and performance conditions [Member] - $ / shares</t>
  </si>
  <si>
    <t>Nonvested, Beginning</t>
  </si>
  <si>
    <t>Vested</t>
  </si>
  <si>
    <t>Forfeited</t>
  </si>
  <si>
    <t>Nonvested, Ending</t>
  </si>
  <si>
    <t>Weighted-average Grant Date Fair Value</t>
  </si>
  <si>
    <t>8. Share-based payments (Details 7) - USD ($)</t>
  </si>
  <si>
    <t>3 years</t>
  </si>
  <si>
    <t>Service and performance conditions [Member] | Minimum [Member]</t>
  </si>
  <si>
    <t>141.00%</t>
  </si>
  <si>
    <t>1.50%</t>
  </si>
  <si>
    <t>Service and performance conditions [Member] | Maximum [Member]</t>
  </si>
  <si>
    <t>1.60%</t>
  </si>
  <si>
    <t>8. Share-based payments (Details 8) - USD ($)</t>
  </si>
  <si>
    <t>Previously issued [Member]</t>
  </si>
  <si>
    <t>206.00%</t>
  </si>
  <si>
    <t>Replacement [Member]</t>
  </si>
  <si>
    <t>151.00%</t>
  </si>
  <si>
    <t>1.30%</t>
  </si>
  <si>
    <t>3 years 2 months 12 days</t>
  </si>
  <si>
    <t>8. Share-based payments (Details 9) - USD ($)</t>
  </si>
  <si>
    <t>Number of Shares</t>
  </si>
  <si>
    <t>Weighted Average Exercise Price per Share</t>
  </si>
  <si>
    <t>8. Share-based payments (Details Narrative) - USD ($)</t>
  </si>
  <si>
    <t>Dec. 21, 2017</t>
  </si>
  <si>
    <t>Dec. 31, 2012</t>
  </si>
  <si>
    <t>Common Stock issued for services, Value</t>
  </si>
  <si>
    <t>Warrant exercise price</t>
  </si>
  <si>
    <t>Warrant exercise period</t>
  </si>
  <si>
    <t>Fair value of warrants</t>
  </si>
  <si>
    <t>Common stock warrants under the service condition vested</t>
  </si>
  <si>
    <t>Recognized expense</t>
  </si>
  <si>
    <t>Legal Settlement Replacement Warrants [Member]</t>
  </si>
  <si>
    <t>Recorded expense</t>
  </si>
  <si>
    <t>Description of all replacement warrants</t>
  </si>
  <si>
    <t>All of the replacement warrants have an exercise price of $0.25, while 6,000,000 expire in January 2017 and 1,000,000 expired in December 2015.</t>
  </si>
  <si>
    <t>Legal Settlement Replacement Warrants [Member] | Minimum [Member]</t>
  </si>
  <si>
    <t>Legal Settlement Replacement Warrants [Member] | Maximum [Member]</t>
  </si>
  <si>
    <t>Common stock warrants maximum contractual term</t>
  </si>
  <si>
    <t>Common Stock issued for services, Shares</t>
  </si>
  <si>
    <t>Nonemployee Common stock [Member]</t>
  </si>
  <si>
    <t>February 2016 [Member] | Spirit Bear Ltd [Member] | Settlement Agreement [Member]</t>
  </si>
  <si>
    <t>Reduction warrants exercise price</t>
  </si>
  <si>
    <t>from $0.25 to $0.10 per share.</t>
  </si>
  <si>
    <t>9. Income Taxes (Details) - USD ($)</t>
  </si>
  <si>
    <t>Income Taxes Details Abstract</t>
  </si>
  <si>
    <t>Net operating loss carryforwards</t>
  </si>
  <si>
    <t>Equity-based instruments</t>
  </si>
  <si>
    <t>Accrued liabilities</t>
  </si>
  <si>
    <t>Deferred Revenue</t>
  </si>
  <si>
    <t>Pass-through losses</t>
  </si>
  <si>
    <t>Valuation allowance</t>
  </si>
  <si>
    <t>9. Income Taxes (Details 1) - USD ($)</t>
  </si>
  <si>
    <t>Income Taxes Details 1Abstract</t>
  </si>
  <si>
    <t>Income tax benefit at statutory rate</t>
  </si>
  <si>
    <t>State income tax, net of Federal benefit</t>
  </si>
  <si>
    <t>Tax Jobs and Cuts Act</t>
  </si>
  <si>
    <t>Other adjustments</t>
  </si>
  <si>
    <t>Meals and entertainment</t>
  </si>
  <si>
    <t>Increase in valuation allowance</t>
  </si>
  <si>
    <t>Income tax benefit</t>
  </si>
  <si>
    <t>9. Income Taxes (Details Narrative)</t>
  </si>
  <si>
    <t>Net deferred tax assets</t>
  </si>
  <si>
    <t>Net operating loss valuation allowance description</t>
  </si>
  <si>
    <t xml:space="preserve">The NOLs that have been generated 12/31/2017 and prior are going to be 100% allowable against future income, provided that they do not expire. NOLs generated 1/1/2018 and forward will be subject to the 80% limitation. </t>
  </si>
  <si>
    <t>10. Net Loss per Share (Details) - USD ($)</t>
  </si>
  <si>
    <t>Net Loss Per Share Details Abstract</t>
  </si>
  <si>
    <t>Net loss available for stockholders</t>
  </si>
  <si>
    <t>Weighted average outstanding shares of common stock</t>
  </si>
  <si>
    <t>Dilutive effect of stock options and warrants</t>
  </si>
  <si>
    <t>Common stock and equivalents</t>
  </si>
  <si>
    <t>Net loss per share - Basic and diluted</t>
  </si>
  <si>
    <t>10. Net Loss per Share (Details 1) - shares</t>
  </si>
  <si>
    <t>Outstanding stock options and common stock warrants</t>
  </si>
  <si>
    <t>Outstanding stock options and common stock warrants exercisable</t>
  </si>
  <si>
    <t>Stock Option [Member]</t>
  </si>
  <si>
    <t>Common stock warrants [Member]</t>
  </si>
  <si>
    <t>Common stock issuable [Member]</t>
  </si>
  <si>
    <t>Convertible notes [Member]</t>
  </si>
  <si>
    <t>Convertible preferred stock [Member]</t>
  </si>
  <si>
    <t>Convertible preferred stock issuable [Member]</t>
  </si>
  <si>
    <t>11. Subsequent Events (Details Narrative) - USD ($)</t>
  </si>
  <si>
    <t>Mar. 13, 2019</t>
  </si>
  <si>
    <t>Feb. 11, 2019</t>
  </si>
  <si>
    <t>Feb. 05, 2019</t>
  </si>
  <si>
    <t>Feb. 26, 2019</t>
  </si>
  <si>
    <t>Jan. 25, 2019</t>
  </si>
  <si>
    <t>Spirit Bear Ltd [Member] | Series A Preferred Stock [Member]</t>
  </si>
  <si>
    <t>Shares held by related party</t>
  </si>
  <si>
    <t>Accredited Investor [Member] | Promissory Note Agreement [Member]</t>
  </si>
  <si>
    <t>Warrant expiration period</t>
  </si>
  <si>
    <t>Subsequent Event [Member] | Convertible Note Agreement [Member]</t>
  </si>
  <si>
    <t>Feb. 11,
		2020</t>
  </si>
  <si>
    <t>After 180 days, at the holder’s option, a portion or all of the unpaid principal and interest may be converted into shares of common stock at a 29% discount to the lowest Volume Weighted Average Price (VWAP) during the 10 trading days preceding the conversion date. In the event of default, the interest rate will be 18/% per annum, require the Company to (i) pay the product of the then outstanding principal amount, plus accrued interest and default interest, divided by the conversion price multiplied by the highest price at which the common stock traded at any time between the issuance date and the date of the event of default.</t>
  </si>
  <si>
    <t xml:space="preserve">After 180 days, at the holder’s option, a portion or all of the unpaid principal and interest may be converted into shares of CoolTech’s common stock at a 29% discount to the lowest Volume Weighted Average Price (VWAP) during the 10 trading days preceding the conversion date. In the event of default, the interest rate will be 22% per annum, require the Company to (i) redeem all or any portion of the note at a premium of 150%. </t>
  </si>
  <si>
    <t>Subsequent Event [Member] | Accredited Investor [Member] | Promissory Note Agreement [Member]</t>
  </si>
  <si>
    <t>Common stock shares issuable upon exercise of warrants or rights</t>
  </si>
  <si>
    <t>Subsequent Event [Member] | Lucas Hoppe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2400311</v>
      </c>
    </row>
    <row r="15" spans="1:4">
      <c r="A15" s="4" t="s">
        <v>26</v>
      </c>
      <c r="C15" s="6" t="n">
        <v>220183916</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39</v>
      </c>
      <c r="B5" s="4" t="s">
        <v>219</v>
      </c>
    </row>
    <row r="6" spans="1:2">
      <c r="A6" s="4" t="s">
        <v>220</v>
      </c>
      <c r="B6" s="4" t="s">
        <v>221</v>
      </c>
    </row>
    <row r="7" spans="1:2">
      <c r="A7" s="4" t="s">
        <v>185</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03</v>
      </c>
      <c r="B12" s="4" t="s">
        <v>231</v>
      </c>
    </row>
    <row r="13" spans="1:2">
      <c r="A13" s="4" t="s">
        <v>206</v>
      </c>
      <c r="B13" s="4" t="s">
        <v>232</v>
      </c>
    </row>
    <row r="14" spans="1:2">
      <c r="A14" s="4" t="s">
        <v>233</v>
      </c>
      <c r="B14" s="4" t="s">
        <v>234</v>
      </c>
    </row>
    <row r="15" spans="1:2">
      <c r="A15" s="4" t="s">
        <v>235</v>
      </c>
      <c r="B15" s="4" t="s">
        <v>236</v>
      </c>
    </row>
    <row r="16" spans="1:2">
      <c r="A16" s="4" t="s">
        <v>237</v>
      </c>
      <c r="B16"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4435</v>
      </c>
      <c r="C3" s="5" t="n">
        <v>173343</v>
      </c>
    </row>
    <row r="4" spans="1:3">
      <c r="A4" s="4" t="s">
        <v>39</v>
      </c>
      <c r="B4" s="6" t="n">
        <v>54474</v>
      </c>
      <c r="C4" s="4" t="s">
        <v>40</v>
      </c>
    </row>
    <row r="5" spans="1:3">
      <c r="A5" s="4" t="s">
        <v>41</v>
      </c>
      <c r="B5" s="6" t="n">
        <v>12000</v>
      </c>
      <c r="C5" s="6" t="n">
        <v>10000</v>
      </c>
    </row>
    <row r="6" spans="1:3">
      <c r="A6" s="4" t="s">
        <v>42</v>
      </c>
      <c r="B6" s="6" t="n">
        <v>90909</v>
      </c>
      <c r="C6" s="6" t="n">
        <v>183343</v>
      </c>
    </row>
    <row r="7" spans="1:3">
      <c r="A7" s="4" t="s">
        <v>43</v>
      </c>
      <c r="B7" s="6" t="n">
        <v>205974</v>
      </c>
      <c r="C7" s="6" t="n">
        <v>183488</v>
      </c>
    </row>
    <row r="8" spans="1:3">
      <c r="A8" s="4" t="s">
        <v>44</v>
      </c>
      <c r="B8" s="6" t="n">
        <v>64446</v>
      </c>
      <c r="C8" s="6" t="n">
        <v>45728</v>
      </c>
    </row>
    <row r="9" spans="1:3">
      <c r="A9" s="4" t="s">
        <v>45</v>
      </c>
      <c r="B9" s="6" t="n">
        <v>361329</v>
      </c>
      <c r="C9" s="6" t="n">
        <v>412559</v>
      </c>
    </row>
    <row r="10" spans="1:3">
      <c r="A10" s="3" t="s">
        <v>46</v>
      </c>
    </row>
    <row r="11" spans="1:3">
      <c r="A11" s="4" t="s">
        <v>47</v>
      </c>
      <c r="B11" s="6" t="n">
        <v>1288175</v>
      </c>
      <c r="C11" s="6" t="n">
        <v>1222775</v>
      </c>
    </row>
    <row r="12" spans="1:3">
      <c r="A12" s="4" t="s">
        <v>48</v>
      </c>
      <c r="B12" s="6" t="n">
        <v>743868</v>
      </c>
      <c r="C12" s="6" t="n">
        <v>991714</v>
      </c>
    </row>
    <row r="13" spans="1:3">
      <c r="A13" s="4" t="s">
        <v>49</v>
      </c>
      <c r="B13" s="6" t="n">
        <v>400000</v>
      </c>
      <c r="C13" s="6" t="n">
        <v>400000</v>
      </c>
    </row>
    <row r="14" spans="1:3">
      <c r="A14" s="4" t="s">
        <v>50</v>
      </c>
      <c r="B14" s="6" t="n">
        <v>62049</v>
      </c>
      <c r="C14" s="6" t="n">
        <v>56917</v>
      </c>
    </row>
    <row r="15" spans="1:3">
      <c r="A15" s="4" t="s">
        <v>51</v>
      </c>
      <c r="B15" s="6" t="n">
        <v>2091014</v>
      </c>
      <c r="C15" s="6" t="n">
        <v>659312</v>
      </c>
    </row>
    <row r="16" spans="1:3">
      <c r="A16" s="4" t="s">
        <v>52</v>
      </c>
      <c r="B16" s="6" t="n">
        <v>149759</v>
      </c>
      <c r="C16" s="6" t="n">
        <v>7504</v>
      </c>
    </row>
    <row r="17" spans="1:3">
      <c r="A17" s="4" t="s">
        <v>53</v>
      </c>
      <c r="B17" s="6" t="n">
        <v>4734865</v>
      </c>
      <c r="C17" s="6" t="n">
        <v>3338222</v>
      </c>
    </row>
    <row r="18" spans="1:3">
      <c r="A18" s="4" t="s">
        <v>54</v>
      </c>
      <c r="B18" s="6" t="n">
        <v>36819</v>
      </c>
      <c r="C18" s="6" t="n">
        <v>97009</v>
      </c>
    </row>
    <row r="19" spans="1:3">
      <c r="A19" s="4" t="s">
        <v>55</v>
      </c>
      <c r="B19" s="6" t="n">
        <v>4771684</v>
      </c>
      <c r="C19" s="6" t="n">
        <v>3435231</v>
      </c>
    </row>
    <row r="20" spans="1:3">
      <c r="A20" s="4" t="s">
        <v>56</v>
      </c>
      <c r="B20" s="4" t="s">
        <v>40</v>
      </c>
      <c r="C20" s="4" t="s">
        <v>40</v>
      </c>
    </row>
    <row r="21" spans="1:3">
      <c r="A21" s="3" t="s">
        <v>57</v>
      </c>
    </row>
    <row r="22" spans="1:3">
      <c r="A22" s="4" t="s">
        <v>58</v>
      </c>
      <c r="B22" s="6" t="n">
        <v>214705</v>
      </c>
      <c r="C22" s="6" t="n">
        <v>152837</v>
      </c>
    </row>
    <row r="23" spans="1:3">
      <c r="A23" s="4" t="s">
        <v>59</v>
      </c>
      <c r="B23" s="6" t="n">
        <v>45160994</v>
      </c>
      <c r="C23" s="6" t="n">
        <v>41401330</v>
      </c>
    </row>
    <row r="24" spans="1:3">
      <c r="A24" s="4" t="s">
        <v>60</v>
      </c>
      <c r="B24" s="6" t="n">
        <v>123670</v>
      </c>
      <c r="C24" s="6" t="n">
        <v>712000</v>
      </c>
    </row>
    <row r="25" spans="1:3">
      <c r="A25" s="4" t="s">
        <v>61</v>
      </c>
      <c r="B25" s="6" t="n">
        <v>8441</v>
      </c>
      <c r="C25" s="6" t="n">
        <v>8441</v>
      </c>
    </row>
    <row r="26" spans="1:3">
      <c r="A26" s="4" t="s">
        <v>62</v>
      </c>
      <c r="B26" s="6" t="n">
        <v>-49866128</v>
      </c>
      <c r="C26" s="6" t="n">
        <v>-45247740</v>
      </c>
    </row>
    <row r="27" spans="1:3">
      <c r="A27" s="4" t="s">
        <v>63</v>
      </c>
      <c r="B27" s="6" t="n">
        <v>-54764</v>
      </c>
      <c r="C27" s="6" t="n">
        <v>-52267</v>
      </c>
    </row>
    <row r="28" spans="1:3">
      <c r="A28" s="4" t="s">
        <v>64</v>
      </c>
      <c r="B28" s="6" t="n">
        <v>-4410355</v>
      </c>
      <c r="C28" s="6" t="n">
        <v>-3022672</v>
      </c>
    </row>
    <row r="29" spans="1:3">
      <c r="A29" s="4" t="s">
        <v>65</v>
      </c>
      <c r="B29" s="6" t="n">
        <v>361329</v>
      </c>
      <c r="C29" s="6" t="n">
        <v>412559</v>
      </c>
    </row>
    <row r="30" spans="1:3">
      <c r="A30" s="4" t="s">
        <v>66</v>
      </c>
    </row>
    <row r="31" spans="1:3">
      <c r="A31" s="3" t="s">
        <v>57</v>
      </c>
    </row>
    <row r="32" spans="1:3">
      <c r="A32" s="4" t="s">
        <v>67</v>
      </c>
      <c r="B32" s="4" t="s">
        <v>40</v>
      </c>
      <c r="C32" s="4" t="s">
        <v>40</v>
      </c>
    </row>
    <row r="33" spans="1:3">
      <c r="A33" s="4" t="s">
        <v>68</v>
      </c>
    </row>
    <row r="34" spans="1:3">
      <c r="A34" s="3" t="s">
        <v>57</v>
      </c>
    </row>
    <row r="35" spans="1:3">
      <c r="A35" s="4" t="s">
        <v>67</v>
      </c>
      <c r="B35" s="5" t="n">
        <v>2727</v>
      </c>
      <c r="C35" s="5" t="n">
        <v>2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row r="6" spans="1:2">
      <c r="A6" s="4" t="s">
        <v>265</v>
      </c>
      <c r="B6" s="4" t="s">
        <v>266</v>
      </c>
    </row>
    <row r="7" spans="1:2">
      <c r="A7" s="4" t="s">
        <v>267</v>
      </c>
    </row>
    <row r="8" spans="1:2">
      <c r="A8" s="4" t="s">
        <v>263</v>
      </c>
      <c r="B8" s="4" t="s">
        <v>268</v>
      </c>
    </row>
    <row r="9" spans="1:2">
      <c r="A9" s="4" t="s">
        <v>269</v>
      </c>
    </row>
    <row r="10" spans="1:2">
      <c r="A10" s="4" t="s">
        <v>270</v>
      </c>
      <c r="B10" s="4" t="s">
        <v>271</v>
      </c>
    </row>
    <row r="11" spans="1:2">
      <c r="A11" s="4" t="s">
        <v>272</v>
      </c>
    </row>
    <row r="12" spans="1:2">
      <c r="A12" s="4" t="s">
        <v>261</v>
      </c>
      <c r="B12" s="4" t="s">
        <v>273</v>
      </c>
    </row>
    <row r="13" spans="1:2">
      <c r="A13" s="4" t="s">
        <v>274</v>
      </c>
    </row>
    <row r="14" spans="1:2">
      <c r="A14" s="4" t="s">
        <v>263</v>
      </c>
      <c r="B14" s="4" t="s">
        <v>275</v>
      </c>
    </row>
    <row r="15" spans="1:2">
      <c r="A15" s="4" t="s">
        <v>276</v>
      </c>
    </row>
    <row r="16" spans="1:2">
      <c r="A16" s="4" t="s">
        <v>263</v>
      </c>
      <c r="B16" s="4" t="s">
        <v>277</v>
      </c>
    </row>
    <row r="17" spans="1:2">
      <c r="A17" s="4" t="s">
        <v>278</v>
      </c>
    </row>
    <row r="18" spans="1:2">
      <c r="A18" s="4" t="s">
        <v>279</v>
      </c>
      <c r="B18"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293</v>
      </c>
      <c r="B1" s="2" t="s">
        <v>1</v>
      </c>
      <c r="D1" s="2" t="s">
        <v>146</v>
      </c>
    </row>
    <row r="2" spans="1:5">
      <c r="B2" s="2" t="s">
        <v>2</v>
      </c>
      <c r="C2" s="2" t="s">
        <v>36</v>
      </c>
      <c r="D2" s="2" t="s">
        <v>2</v>
      </c>
      <c r="E2" s="2" t="s">
        <v>294</v>
      </c>
    </row>
    <row r="3" spans="1:5">
      <c r="A3" s="4" t="s">
        <v>295</v>
      </c>
      <c r="B3" s="4" t="s">
        <v>296</v>
      </c>
    </row>
    <row r="4" spans="1:5">
      <c r="A4" s="4" t="s">
        <v>297</v>
      </c>
      <c r="B4" s="4" t="s">
        <v>298</v>
      </c>
    </row>
    <row r="5" spans="1:5">
      <c r="A5" s="4" t="s">
        <v>97</v>
      </c>
      <c r="B5" s="5" t="n">
        <v>-4620885</v>
      </c>
      <c r="C5" s="5" t="n">
        <v>-5071217</v>
      </c>
      <c r="D5" s="5" t="n">
        <v>-49866128</v>
      </c>
    </row>
    <row r="6" spans="1:5">
      <c r="A6" s="4" t="s">
        <v>299</v>
      </c>
    </row>
    <row r="7" spans="1:5">
      <c r="A7" s="4" t="s">
        <v>300</v>
      </c>
      <c r="E7" s="4" t="s">
        <v>301</v>
      </c>
    </row>
    <row r="8" spans="1:5">
      <c r="A8" s="4" t="s">
        <v>302</v>
      </c>
      <c r="B8" s="4" t="s">
        <v>303</v>
      </c>
      <c r="D8" s="4" t="s">
        <v>303</v>
      </c>
      <c r="E8" s="4" t="s">
        <v>3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04</v>
      </c>
      <c r="B1" s="2" t="s">
        <v>2</v>
      </c>
      <c r="C1" s="2" t="s">
        <v>36</v>
      </c>
    </row>
    <row r="2" spans="1:3">
      <c r="A2" s="3" t="s">
        <v>305</v>
      </c>
    </row>
    <row r="3" spans="1:3">
      <c r="A3" s="4" t="s">
        <v>306</v>
      </c>
      <c r="B3" s="5" t="n">
        <v>141969</v>
      </c>
      <c r="C3" s="5" t="n">
        <v>124687</v>
      </c>
    </row>
    <row r="4" spans="1:3">
      <c r="A4" s="4" t="s">
        <v>307</v>
      </c>
      <c r="B4" s="6" t="n">
        <v>5000</v>
      </c>
      <c r="C4" s="6" t="n">
        <v>5000</v>
      </c>
    </row>
    <row r="5" spans="1:3">
      <c r="A5" s="4" t="s">
        <v>308</v>
      </c>
      <c r="B5" s="6" t="n">
        <v>146969</v>
      </c>
      <c r="C5" s="6" t="n">
        <v>129687</v>
      </c>
    </row>
    <row r="6" spans="1:3">
      <c r="A6" s="4" t="s">
        <v>309</v>
      </c>
      <c r="B6" s="6" t="n">
        <v>-82523</v>
      </c>
      <c r="C6" s="6" t="n">
        <v>-83959</v>
      </c>
    </row>
    <row r="7" spans="1:3">
      <c r="A7" s="4" t="s">
        <v>44</v>
      </c>
      <c r="B7" s="5" t="n">
        <v>64446</v>
      </c>
      <c r="C7" s="5" t="n">
        <v>457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0</v>
      </c>
      <c r="B1" s="2" t="s">
        <v>1</v>
      </c>
    </row>
    <row r="2" spans="1:3">
      <c r="B2" s="2" t="s">
        <v>2</v>
      </c>
      <c r="C2" s="2" t="s">
        <v>36</v>
      </c>
    </row>
    <row r="3" spans="1:3">
      <c r="A3" s="3" t="s">
        <v>311</v>
      </c>
    </row>
    <row r="4" spans="1:3">
      <c r="A4" s="4" t="s">
        <v>154</v>
      </c>
      <c r="B4" s="5" t="n">
        <v>27376</v>
      </c>
      <c r="C4" s="5" t="n">
        <v>259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12</v>
      </c>
      <c r="B1" s="2" t="s">
        <v>1</v>
      </c>
    </row>
    <row r="2" spans="1:3">
      <c r="B2" s="2" t="s">
        <v>2</v>
      </c>
      <c r="C2" s="2" t="s">
        <v>294</v>
      </c>
    </row>
    <row r="3" spans="1:3">
      <c r="A3" s="4" t="s">
        <v>313</v>
      </c>
      <c r="B3" s="5" t="n">
        <v>400000</v>
      </c>
    </row>
    <row r="4" spans="1:3">
      <c r="A4" s="4" t="s">
        <v>299</v>
      </c>
    </row>
    <row r="5" spans="1:3">
      <c r="A5" s="4" t="s">
        <v>302</v>
      </c>
      <c r="B5" s="4" t="s">
        <v>303</v>
      </c>
      <c r="C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6</v>
      </c>
    </row>
    <row r="2" spans="1:3">
      <c r="A2" s="3" t="s">
        <v>57</v>
      </c>
    </row>
    <row r="3" spans="1:3">
      <c r="A3" s="4" t="s">
        <v>70</v>
      </c>
      <c r="B3" s="6" t="n">
        <v>15000000</v>
      </c>
    </row>
    <row r="4" spans="1:3">
      <c r="A4" s="4" t="s">
        <v>71</v>
      </c>
      <c r="B4" s="4" t="s">
        <v>72</v>
      </c>
      <c r="C4" s="4" t="s">
        <v>72</v>
      </c>
    </row>
    <row r="5" spans="1:3">
      <c r="A5" s="4" t="s">
        <v>73</v>
      </c>
      <c r="B5" s="6" t="n">
        <v>350000000</v>
      </c>
      <c r="C5" s="6" t="n">
        <v>350000000</v>
      </c>
    </row>
    <row r="6" spans="1:3">
      <c r="A6" s="4" t="s">
        <v>74</v>
      </c>
      <c r="B6" s="6" t="n">
        <v>214705916</v>
      </c>
      <c r="C6" s="6" t="n">
        <v>152836983</v>
      </c>
    </row>
    <row r="7" spans="1:3">
      <c r="A7" s="4" t="s">
        <v>75</v>
      </c>
      <c r="B7" s="6" t="n">
        <v>214705916</v>
      </c>
      <c r="C7" s="6" t="n">
        <v>152836983</v>
      </c>
    </row>
    <row r="8" spans="1:3">
      <c r="A8" s="4" t="s">
        <v>66</v>
      </c>
    </row>
    <row r="9" spans="1:3">
      <c r="A9" s="3" t="s">
        <v>57</v>
      </c>
    </row>
    <row r="10" spans="1:3">
      <c r="A10" s="4" t="s">
        <v>76</v>
      </c>
      <c r="B10" s="7" t="n">
        <v>0.001</v>
      </c>
      <c r="C10" s="7" t="n">
        <v>0.001</v>
      </c>
    </row>
    <row r="11" spans="1:3">
      <c r="A11" s="4" t="s">
        <v>70</v>
      </c>
      <c r="B11" s="6" t="n">
        <v>410</v>
      </c>
      <c r="C11" s="6" t="n">
        <v>410</v>
      </c>
    </row>
    <row r="12" spans="1:3">
      <c r="A12" s="4" t="s">
        <v>77</v>
      </c>
      <c r="B12" s="6" t="n">
        <v>20</v>
      </c>
      <c r="C12" s="6" t="n">
        <v>33</v>
      </c>
    </row>
    <row r="13" spans="1:3">
      <c r="A13" s="4" t="s">
        <v>78</v>
      </c>
      <c r="B13" s="6" t="n">
        <v>20</v>
      </c>
      <c r="C13" s="6" t="n">
        <v>33</v>
      </c>
    </row>
    <row r="14" spans="1:3">
      <c r="A14" s="4" t="s">
        <v>68</v>
      </c>
    </row>
    <row r="15" spans="1:3">
      <c r="A15" s="3" t="s">
        <v>57</v>
      </c>
    </row>
    <row r="16" spans="1:3">
      <c r="A16" s="4" t="s">
        <v>76</v>
      </c>
      <c r="B16" s="7" t="n">
        <v>0.001</v>
      </c>
      <c r="C16" s="7" t="n">
        <v>0.001</v>
      </c>
    </row>
    <row r="17" spans="1:3">
      <c r="A17" s="4" t="s">
        <v>70</v>
      </c>
      <c r="B17" s="6" t="n">
        <v>3636360</v>
      </c>
      <c r="C17" s="6" t="n">
        <v>3636360</v>
      </c>
    </row>
    <row r="18" spans="1:3">
      <c r="A18" s="4" t="s">
        <v>77</v>
      </c>
      <c r="B18" s="6" t="n">
        <v>2727270</v>
      </c>
      <c r="C18" s="6" t="n">
        <v>2727270</v>
      </c>
    </row>
    <row r="19" spans="1:3">
      <c r="A19" s="4" t="s">
        <v>78</v>
      </c>
      <c r="B19" s="6" t="n">
        <v>2727270</v>
      </c>
      <c r="C19" s="6" t="n">
        <v>2727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14</v>
      </c>
      <c r="B1" s="2" t="s">
        <v>2</v>
      </c>
      <c r="C1" s="2" t="s">
        <v>36</v>
      </c>
    </row>
    <row r="2" spans="1:3">
      <c r="A2" s="3" t="s">
        <v>315</v>
      </c>
    </row>
    <row r="3" spans="1:3">
      <c r="A3" s="4" t="s">
        <v>316</v>
      </c>
      <c r="B3" s="5" t="n">
        <v>1800000</v>
      </c>
      <c r="C3" s="4" t="s">
        <v>40</v>
      </c>
    </row>
    <row r="4" spans="1:3">
      <c r="A4" s="4" t="s">
        <v>317</v>
      </c>
      <c r="B4" s="6" t="n">
        <v>581950</v>
      </c>
      <c r="C4" s="6" t="n">
        <v>795803</v>
      </c>
    </row>
    <row r="5" spans="1:3">
      <c r="A5" s="4" t="s">
        <v>318</v>
      </c>
      <c r="B5" s="6" t="n">
        <v>56231</v>
      </c>
      <c r="C5" s="6" t="n">
        <v>42444</v>
      </c>
    </row>
    <row r="6" spans="1:3">
      <c r="A6" s="4" t="s">
        <v>319</v>
      </c>
      <c r="B6" s="6" t="n">
        <v>12897</v>
      </c>
      <c r="C6" s="6" t="n">
        <v>7490</v>
      </c>
    </row>
    <row r="7" spans="1:3">
      <c r="A7" s="4" t="s">
        <v>320</v>
      </c>
      <c r="B7" s="6" t="n">
        <v>190000</v>
      </c>
      <c r="C7" s="6" t="n">
        <v>250000</v>
      </c>
    </row>
    <row r="8" spans="1:3">
      <c r="A8" s="4" t="s">
        <v>111</v>
      </c>
      <c r="B8" s="6" t="n">
        <v>2641078</v>
      </c>
      <c r="C8" s="6" t="n">
        <v>1095737</v>
      </c>
    </row>
    <row r="9" spans="1:3">
      <c r="A9" s="4" t="s">
        <v>321</v>
      </c>
      <c r="B9" s="6" t="n">
        <v>-513245</v>
      </c>
      <c r="C9" s="6" t="n">
        <v>-339416</v>
      </c>
    </row>
    <row r="10" spans="1:3">
      <c r="A10" s="4" t="s">
        <v>111</v>
      </c>
      <c r="B10" s="6" t="n">
        <v>2127833</v>
      </c>
      <c r="C10" s="6" t="n">
        <v>756321</v>
      </c>
    </row>
    <row r="11" spans="1:3">
      <c r="A11" s="4" t="s">
        <v>322</v>
      </c>
      <c r="B11" s="6" t="n">
        <v>2091014</v>
      </c>
      <c r="C11" s="6" t="n">
        <v>659312</v>
      </c>
    </row>
    <row r="12" spans="1:3">
      <c r="A12" s="4" t="s">
        <v>323</v>
      </c>
      <c r="B12" s="5" t="n">
        <v>36819</v>
      </c>
      <c r="C12" s="5" t="n">
        <v>970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0"/>
    <col customWidth="1" max="2" min="2" width="24"/>
    <col customWidth="1" max="3" min="3" width="17"/>
  </cols>
  <sheetData>
    <row r="1" spans="1:3">
      <c r="A1" s="1" t="s">
        <v>324</v>
      </c>
      <c r="B1" s="2" t="s">
        <v>1</v>
      </c>
    </row>
    <row r="2" spans="1:3">
      <c r="B2" s="2" t="s">
        <v>2</v>
      </c>
      <c r="C2" s="2" t="s">
        <v>36</v>
      </c>
    </row>
    <row r="3" spans="1:3">
      <c r="A3" s="3" t="s">
        <v>325</v>
      </c>
    </row>
    <row r="4" spans="1:3">
      <c r="A4" s="4" t="s">
        <v>326</v>
      </c>
      <c r="B4" s="6" t="n">
        <v>14421379</v>
      </c>
      <c r="C4" s="6" t="n">
        <v>14421379</v>
      </c>
    </row>
    <row r="5" spans="1:3">
      <c r="A5" s="4" t="s">
        <v>327</v>
      </c>
      <c r="B5" s="6" t="n">
        <v>14400000</v>
      </c>
      <c r="C5" s="4" t="s">
        <v>40</v>
      </c>
    </row>
    <row r="6" spans="1:3">
      <c r="A6" s="4" t="s">
        <v>328</v>
      </c>
      <c r="B6" s="6" t="n">
        <v>-750000</v>
      </c>
      <c r="C6" s="4" t="s">
        <v>40</v>
      </c>
    </row>
    <row r="7" spans="1:3">
      <c r="A7" s="4" t="s">
        <v>329</v>
      </c>
      <c r="B7" s="6" t="n">
        <v>-13603662</v>
      </c>
    </row>
    <row r="8" spans="1:3">
      <c r="A8" s="4" t="s">
        <v>330</v>
      </c>
      <c r="B8" s="6" t="n">
        <v>14467717</v>
      </c>
      <c r="C8" s="6" t="n">
        <v>14421379</v>
      </c>
    </row>
    <row r="9" spans="1:3">
      <c r="A9" s="4" t="s">
        <v>331</v>
      </c>
      <c r="B9" s="6" t="n">
        <v>14467717</v>
      </c>
      <c r="C9" s="6" t="n">
        <v>14421379</v>
      </c>
    </row>
    <row r="10" spans="1:3">
      <c r="A10" s="3" t="s">
        <v>332</v>
      </c>
    </row>
    <row r="11" spans="1:3">
      <c r="A11" s="4" t="s">
        <v>326</v>
      </c>
      <c r="B11" s="8" t="n">
        <v>0.02</v>
      </c>
      <c r="C11" s="8" t="n">
        <v>0.02</v>
      </c>
    </row>
    <row r="12" spans="1:3">
      <c r="A12" s="4" t="s">
        <v>327</v>
      </c>
      <c r="B12" s="9" t="n">
        <v>0.05</v>
      </c>
      <c r="C12" s="4" t="s">
        <v>40</v>
      </c>
    </row>
    <row r="13" spans="1:3">
      <c r="A13" s="4" t="s">
        <v>328</v>
      </c>
      <c r="B13" s="9" t="n">
        <v>0.16</v>
      </c>
      <c r="C13" s="4" t="s">
        <v>40</v>
      </c>
    </row>
    <row r="14" spans="1:3">
      <c r="A14" s="4" t="s">
        <v>329</v>
      </c>
      <c r="B14" s="9" t="n">
        <v>0.02</v>
      </c>
    </row>
    <row r="15" spans="1:3">
      <c r="A15" s="4" t="s">
        <v>330</v>
      </c>
      <c r="B15" s="9" t="n">
        <v>0.05</v>
      </c>
      <c r="C15" s="9" t="n">
        <v>0.02</v>
      </c>
    </row>
    <row r="16" spans="1:3">
      <c r="A16" s="4" t="s">
        <v>331</v>
      </c>
      <c r="B16" s="8" t="n">
        <v>0.05</v>
      </c>
      <c r="C16" s="8" t="n">
        <v>0.02</v>
      </c>
    </row>
    <row r="17" spans="1:3">
      <c r="A17" s="3" t="s">
        <v>333</v>
      </c>
    </row>
    <row r="18" spans="1:3">
      <c r="A18" s="4" t="s">
        <v>326</v>
      </c>
      <c r="B18" s="4" t="s">
        <v>334</v>
      </c>
      <c r="C18" s="4" t="s">
        <v>335</v>
      </c>
    </row>
    <row r="19" spans="1:3">
      <c r="A19" s="4" t="s">
        <v>330</v>
      </c>
      <c r="B19" s="4" t="s">
        <v>336</v>
      </c>
      <c r="C19" s="4" t="s">
        <v>334</v>
      </c>
    </row>
    <row r="20" spans="1:3">
      <c r="A20" s="4" t="s">
        <v>331</v>
      </c>
      <c r="B20" s="4" t="s">
        <v>336</v>
      </c>
      <c r="C20" s="4" t="s">
        <v>334</v>
      </c>
    </row>
    <row r="21" spans="1:3">
      <c r="A21" s="3" t="s">
        <v>337</v>
      </c>
    </row>
    <row r="22" spans="1:3">
      <c r="A22" s="4" t="s">
        <v>326</v>
      </c>
      <c r="B22" s="5" t="n">
        <v>725950</v>
      </c>
      <c r="C22" s="5" t="n">
        <v>999378</v>
      </c>
    </row>
    <row r="23" spans="1:3">
      <c r="A23" s="4" t="s">
        <v>330</v>
      </c>
      <c r="B23" s="6" t="n">
        <v>1564</v>
      </c>
      <c r="C23" s="6" t="n">
        <v>725950</v>
      </c>
    </row>
    <row r="24" spans="1:3">
      <c r="A24" s="4" t="s">
        <v>331</v>
      </c>
      <c r="B24" s="5" t="n">
        <v>1564</v>
      </c>
      <c r="C24" s="5" t="n">
        <v>7259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3"/>
    <col customWidth="1" max="2" min="2" width="21"/>
  </cols>
  <sheetData>
    <row r="1" spans="1:2">
      <c r="A1" s="1" t="s">
        <v>338</v>
      </c>
      <c r="B1" s="2" t="s">
        <v>339</v>
      </c>
    </row>
    <row r="2" spans="1:2">
      <c r="A2" s="3" t="s">
        <v>340</v>
      </c>
    </row>
    <row r="3" spans="1:2">
      <c r="A3" s="4" t="s">
        <v>341</v>
      </c>
      <c r="B3" s="5" t="n">
        <v>2091014</v>
      </c>
    </row>
    <row r="4" spans="1:2">
      <c r="A4" s="4" t="s">
        <v>342</v>
      </c>
      <c r="B4" s="6" t="n">
        <v>6656</v>
      </c>
    </row>
    <row r="5" spans="1:2">
      <c r="A5" s="4" t="s">
        <v>343</v>
      </c>
      <c r="B5" s="6" t="n">
        <v>7358</v>
      </c>
    </row>
    <row r="6" spans="1:2">
      <c r="A6" s="4" t="s">
        <v>344</v>
      </c>
      <c r="B6" s="6" t="n">
        <v>8134</v>
      </c>
    </row>
    <row r="7" spans="1:2">
      <c r="A7" s="4" t="s">
        <v>345</v>
      </c>
      <c r="B7" s="6" t="n">
        <v>8992</v>
      </c>
    </row>
    <row r="8" spans="1:2">
      <c r="A8" s="4" t="s">
        <v>346</v>
      </c>
      <c r="B8" s="6" t="n">
        <v>5679</v>
      </c>
    </row>
    <row r="9" spans="1:2">
      <c r="A9" s="4" t="s">
        <v>111</v>
      </c>
      <c r="B9" s="5" t="n">
        <v>21278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Q18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56"/>
    <col customWidth="1" max="14" min="14" width="14"/>
    <col customWidth="1" max="15" min="15" width="14"/>
    <col customWidth="1" max="16" min="16" width="62"/>
    <col customWidth="1" max="17" min="17" width="14"/>
    <col customWidth="1" max="18" min="18" width="14"/>
    <col customWidth="1" max="19" min="19" width="80"/>
    <col customWidth="1" max="20" min="20" width="61"/>
    <col customWidth="1" max="21" min="21" width="80"/>
    <col customWidth="1" max="22" min="22" width="47"/>
    <col customWidth="1" max="23" min="23" width="80"/>
    <col customWidth="1" max="24" min="24" width="80"/>
    <col customWidth="1" max="25" min="25" width="14"/>
    <col customWidth="1" max="26" min="26" width="14"/>
    <col customWidth="1" max="27" min="27" width="80"/>
    <col customWidth="1" max="28" min="28" width="80"/>
    <col customWidth="1" max="29" min="29" width="14"/>
    <col customWidth="1" max="30" min="30" width="80"/>
    <col customWidth="1" max="31" min="31" width="16"/>
    <col customWidth="1" max="32" min="32" width="80"/>
    <col customWidth="1" max="33" min="33" width="15"/>
    <col customWidth="1" max="34" min="34" width="16"/>
    <col customWidth="1" max="35" min="35" width="80"/>
    <col customWidth="1" max="36" min="36" width="14"/>
    <col customWidth="1" max="37" min="37" width="80"/>
    <col customWidth="1" max="38" min="38" width="14"/>
    <col customWidth="1" max="39" min="39" width="14"/>
    <col customWidth="1" max="40" min="40" width="14"/>
    <col customWidth="1" max="41" min="41" width="14"/>
    <col customWidth="1" max="42" min="42" width="14"/>
    <col customWidth="1" max="43" min="43" width="14"/>
  </cols>
  <sheetData>
    <row r="1" spans="1:43">
      <c r="A1" s="1" t="s">
        <v>347</v>
      </c>
      <c r="B1" s="2" t="s">
        <v>348</v>
      </c>
      <c r="C1" s="2" t="s">
        <v>349</v>
      </c>
      <c r="D1" s="2" t="s">
        <v>350</v>
      </c>
      <c r="E1" s="2" t="s">
        <v>351</v>
      </c>
      <c r="F1" s="2" t="s">
        <v>352</v>
      </c>
      <c r="G1" s="2" t="s">
        <v>353</v>
      </c>
      <c r="H1" s="2" t="s">
        <v>354</v>
      </c>
      <c r="I1" s="2" t="s">
        <v>355</v>
      </c>
      <c r="J1" s="2" t="s">
        <v>356</v>
      </c>
      <c r="K1" s="2" t="s">
        <v>357</v>
      </c>
      <c r="L1" s="2" t="s">
        <v>358</v>
      </c>
      <c r="M1" s="2" t="s">
        <v>359</v>
      </c>
      <c r="N1" s="2" t="s">
        <v>360</v>
      </c>
      <c r="O1" s="2" t="s">
        <v>361</v>
      </c>
      <c r="P1" s="2" t="s">
        <v>362</v>
      </c>
      <c r="Q1" s="2" t="s">
        <v>363</v>
      </c>
      <c r="R1" s="2" t="s">
        <v>364</v>
      </c>
      <c r="S1" s="2" t="s">
        <v>365</v>
      </c>
      <c r="T1" s="2" t="s">
        <v>366</v>
      </c>
      <c r="U1" s="2" t="s">
        <v>367</v>
      </c>
      <c r="V1" s="2" t="s">
        <v>368</v>
      </c>
      <c r="W1" s="2" t="s">
        <v>369</v>
      </c>
      <c r="X1" s="2" t="s">
        <v>370</v>
      </c>
      <c r="Y1" s="2" t="s">
        <v>371</v>
      </c>
      <c r="Z1" s="2" t="s">
        <v>372</v>
      </c>
      <c r="AA1" s="2" t="s">
        <v>373</v>
      </c>
      <c r="AB1" s="2" t="s">
        <v>374</v>
      </c>
      <c r="AC1" s="2" t="s">
        <v>36</v>
      </c>
      <c r="AD1" s="2" t="s">
        <v>375</v>
      </c>
      <c r="AE1" s="2" t="s">
        <v>376</v>
      </c>
      <c r="AF1" s="2" t="s">
        <v>377</v>
      </c>
      <c r="AG1" s="2" t="s">
        <v>378</v>
      </c>
      <c r="AH1" s="2" t="s">
        <v>379</v>
      </c>
      <c r="AI1" s="2" t="s">
        <v>380</v>
      </c>
      <c r="AJ1" s="2" t="s">
        <v>381</v>
      </c>
      <c r="AK1" s="2" t="s">
        <v>2</v>
      </c>
      <c r="AL1" s="2" t="s">
        <v>382</v>
      </c>
      <c r="AM1" s="2" t="s">
        <v>383</v>
      </c>
      <c r="AN1" s="2" t="s">
        <v>384</v>
      </c>
      <c r="AO1" s="2" t="s">
        <v>385</v>
      </c>
      <c r="AP1" s="2" t="s">
        <v>386</v>
      </c>
      <c r="AQ1" s="2" t="s">
        <v>294</v>
      </c>
    </row>
    <row r="2" spans="1:43">
      <c r="A2" s="4" t="s">
        <v>387</v>
      </c>
      <c r="AK2" s="4" t="s">
        <v>388</v>
      </c>
    </row>
    <row r="3" spans="1:43">
      <c r="A3" s="4" t="s">
        <v>74</v>
      </c>
      <c r="AC3" s="6" t="n">
        <v>152836983</v>
      </c>
      <c r="AK3" s="6" t="n">
        <v>214705916</v>
      </c>
    </row>
    <row r="4" spans="1:43">
      <c r="A4" s="4" t="s">
        <v>389</v>
      </c>
      <c r="AC4" s="5" t="n">
        <v>795803</v>
      </c>
      <c r="AK4" s="5" t="n">
        <v>581950</v>
      </c>
    </row>
    <row r="5" spans="1:43">
      <c r="A5" s="4" t="s">
        <v>390</v>
      </c>
    </row>
    <row r="6" spans="1:43">
      <c r="A6" s="4" t="s">
        <v>391</v>
      </c>
      <c r="S6" s="5" t="n">
        <v>58300</v>
      </c>
    </row>
    <row r="7" spans="1:43">
      <c r="A7" s="4" t="s">
        <v>392</v>
      </c>
      <c r="S7" s="4" t="s">
        <v>393</v>
      </c>
    </row>
    <row r="8" spans="1:43">
      <c r="A8" s="4" t="s">
        <v>394</v>
      </c>
      <c r="S8" s="4" t="s">
        <v>395</v>
      </c>
    </row>
    <row r="9" spans="1:43">
      <c r="A9" s="4" t="s">
        <v>396</v>
      </c>
      <c r="S9" s="5" t="n">
        <v>6300</v>
      </c>
    </row>
    <row r="10" spans="1:43">
      <c r="A10" s="4" t="s">
        <v>397</v>
      </c>
      <c r="S10" s="4" t="s">
        <v>398</v>
      </c>
    </row>
    <row r="11" spans="1:43">
      <c r="A11" s="4" t="s">
        <v>399</v>
      </c>
      <c r="S11" s="5" t="n">
        <v>63000</v>
      </c>
    </row>
    <row r="12" spans="1:43">
      <c r="A12" s="4" t="s">
        <v>400</v>
      </c>
    </row>
    <row r="13" spans="1:43">
      <c r="A13" s="4" t="s">
        <v>401</v>
      </c>
      <c r="M13" s="4" t="s">
        <v>402</v>
      </c>
    </row>
    <row r="14" spans="1:43">
      <c r="A14" s="4" t="s">
        <v>403</v>
      </c>
      <c r="M14" s="5" t="n">
        <v>93565</v>
      </c>
    </row>
    <row r="15" spans="1:43">
      <c r="A15" s="4" t="s">
        <v>404</v>
      </c>
    </row>
    <row r="16" spans="1:43">
      <c r="A16" s="4" t="s">
        <v>397</v>
      </c>
      <c r="AG16" s="4" t="s">
        <v>405</v>
      </c>
    </row>
    <row r="17" spans="1:43">
      <c r="A17" s="4" t="s">
        <v>401</v>
      </c>
      <c r="J17" s="4" t="s">
        <v>406</v>
      </c>
    </row>
    <row r="18" spans="1:43">
      <c r="A18" s="4" t="s">
        <v>407</v>
      </c>
      <c r="J18" s="7" t="n">
        <v>0.025</v>
      </c>
    </row>
    <row r="19" spans="1:43">
      <c r="A19" s="4" t="s">
        <v>408</v>
      </c>
      <c r="J19" s="5" t="n">
        <v>455544</v>
      </c>
    </row>
    <row r="20" spans="1:43">
      <c r="A20" s="4" t="s">
        <v>409</v>
      </c>
      <c r="AG20" s="8" t="n">
        <v>0.06</v>
      </c>
    </row>
    <row r="21" spans="1:43">
      <c r="A21" s="4" t="s">
        <v>399</v>
      </c>
      <c r="J21" s="5" t="n">
        <v>50625</v>
      </c>
    </row>
    <row r="22" spans="1:43">
      <c r="A22" s="4" t="s">
        <v>74</v>
      </c>
      <c r="J22" s="6" t="n">
        <v>2025000</v>
      </c>
    </row>
    <row r="23" spans="1:43">
      <c r="A23" s="4" t="s">
        <v>410</v>
      </c>
      <c r="AG23" s="6" t="n">
        <v>4000000</v>
      </c>
    </row>
    <row r="24" spans="1:43">
      <c r="A24" s="4" t="s">
        <v>411</v>
      </c>
    </row>
    <row r="25" spans="1:43">
      <c r="A25" s="4" t="s">
        <v>391</v>
      </c>
      <c r="R25" s="5" t="n">
        <v>125000</v>
      </c>
    </row>
    <row r="26" spans="1:43">
      <c r="A26" s="4" t="s">
        <v>392</v>
      </c>
      <c r="R26" s="4" t="s">
        <v>412</v>
      </c>
    </row>
    <row r="27" spans="1:43">
      <c r="A27" s="4" t="s">
        <v>409</v>
      </c>
      <c r="R27" s="8" t="n">
        <v>0.05</v>
      </c>
    </row>
    <row r="28" spans="1:43">
      <c r="A28" s="4" t="s">
        <v>410</v>
      </c>
      <c r="R28" s="6" t="n">
        <v>1000000</v>
      </c>
    </row>
    <row r="29" spans="1:43">
      <c r="A29" s="4" t="s">
        <v>413</v>
      </c>
      <c r="R29" s="4" t="s">
        <v>414</v>
      </c>
    </row>
    <row r="30" spans="1:43">
      <c r="A30" s="4" t="s">
        <v>415</v>
      </c>
    </row>
    <row r="31" spans="1:43">
      <c r="A31" s="4" t="s">
        <v>391</v>
      </c>
      <c r="I31" s="5" t="n">
        <v>100000</v>
      </c>
    </row>
    <row r="32" spans="1:43">
      <c r="A32" s="4" t="s">
        <v>409</v>
      </c>
      <c r="I32" s="7" t="n">
        <v>0.065</v>
      </c>
    </row>
    <row r="33" spans="1:43">
      <c r="A33" s="4" t="s">
        <v>410</v>
      </c>
      <c r="I33" s="6" t="n">
        <v>200000</v>
      </c>
    </row>
    <row r="34" spans="1:43">
      <c r="A34" s="4" t="s">
        <v>413</v>
      </c>
      <c r="I34" s="4" t="s">
        <v>414</v>
      </c>
    </row>
    <row r="35" spans="1:43">
      <c r="A35" s="4" t="s">
        <v>416</v>
      </c>
    </row>
    <row r="36" spans="1:43">
      <c r="A36" s="4" t="s">
        <v>391</v>
      </c>
      <c r="H36" s="5" t="n">
        <v>250000</v>
      </c>
    </row>
    <row r="37" spans="1:43">
      <c r="A37" s="4" t="s">
        <v>392</v>
      </c>
      <c r="H37" s="4" t="s">
        <v>412</v>
      </c>
    </row>
    <row r="38" spans="1:43">
      <c r="A38" s="4" t="s">
        <v>409</v>
      </c>
      <c r="H38" s="8" t="n">
        <v>0.05</v>
      </c>
    </row>
    <row r="39" spans="1:43">
      <c r="A39" s="4" t="s">
        <v>410</v>
      </c>
      <c r="H39" s="6" t="n">
        <v>2000000</v>
      </c>
    </row>
    <row r="40" spans="1:43">
      <c r="A40" s="4" t="s">
        <v>413</v>
      </c>
      <c r="H40" s="4" t="s">
        <v>414</v>
      </c>
    </row>
    <row r="41" spans="1:43">
      <c r="A41" s="4" t="s">
        <v>417</v>
      </c>
    </row>
    <row r="42" spans="1:43">
      <c r="A42" s="4" t="s">
        <v>391</v>
      </c>
      <c r="P42" s="5" t="n">
        <v>250000</v>
      </c>
    </row>
    <row r="43" spans="1:43">
      <c r="A43" s="4" t="s">
        <v>392</v>
      </c>
      <c r="P43" s="4" t="s">
        <v>412</v>
      </c>
    </row>
    <row r="44" spans="1:43">
      <c r="A44" s="4" t="s">
        <v>409</v>
      </c>
      <c r="P44" s="8" t="n">
        <v>0.05</v>
      </c>
    </row>
    <row r="45" spans="1:43">
      <c r="A45" s="4" t="s">
        <v>410</v>
      </c>
      <c r="P45" s="6" t="n">
        <v>2000000</v>
      </c>
    </row>
    <row r="46" spans="1:43">
      <c r="A46" s="4" t="s">
        <v>413</v>
      </c>
      <c r="P46" s="4" t="s">
        <v>414</v>
      </c>
    </row>
    <row r="47" spans="1:43">
      <c r="A47" s="4" t="s">
        <v>418</v>
      </c>
    </row>
    <row r="48" spans="1:43">
      <c r="A48" s="4" t="s">
        <v>391</v>
      </c>
      <c r="N48" s="5" t="n">
        <v>50000</v>
      </c>
    </row>
    <row r="49" spans="1:43">
      <c r="A49" s="4" t="s">
        <v>392</v>
      </c>
      <c r="N49" s="4" t="s">
        <v>412</v>
      </c>
    </row>
    <row r="50" spans="1:43">
      <c r="A50" s="4" t="s">
        <v>409</v>
      </c>
      <c r="N50" s="8" t="n">
        <v>0.05</v>
      </c>
    </row>
    <row r="51" spans="1:43">
      <c r="A51" s="4" t="s">
        <v>410</v>
      </c>
      <c r="N51" s="6" t="n">
        <v>400000</v>
      </c>
    </row>
    <row r="52" spans="1:43">
      <c r="A52" s="4" t="s">
        <v>413</v>
      </c>
      <c r="N52" s="4" t="s">
        <v>414</v>
      </c>
    </row>
    <row r="53" spans="1:43">
      <c r="A53" s="4" t="s">
        <v>419</v>
      </c>
    </row>
    <row r="54" spans="1:43">
      <c r="A54" s="4" t="s">
        <v>391</v>
      </c>
      <c r="B54" s="5" t="n">
        <v>50000</v>
      </c>
      <c r="K54" s="5" t="n">
        <v>250000</v>
      </c>
      <c r="L54" s="5" t="n">
        <v>250000</v>
      </c>
    </row>
    <row r="55" spans="1:43">
      <c r="A55" s="4" t="s">
        <v>392</v>
      </c>
      <c r="B55" s="4" t="s">
        <v>412</v>
      </c>
      <c r="K55" s="4" t="s">
        <v>412</v>
      </c>
      <c r="L55" s="4" t="s">
        <v>412</v>
      </c>
    </row>
    <row r="56" spans="1:43">
      <c r="A56" s="4" t="s">
        <v>413</v>
      </c>
      <c r="B56" s="4" t="s">
        <v>414</v>
      </c>
      <c r="K56" s="4" t="s">
        <v>414</v>
      </c>
      <c r="L56" s="4" t="s">
        <v>414</v>
      </c>
    </row>
    <row r="57" spans="1:43">
      <c r="A57" s="4" t="s">
        <v>420</v>
      </c>
    </row>
    <row r="58" spans="1:43">
      <c r="A58" s="4" t="s">
        <v>391</v>
      </c>
      <c r="AI58" s="5" t="n">
        <v>400000</v>
      </c>
    </row>
    <row r="59" spans="1:43">
      <c r="A59" s="4" t="s">
        <v>392</v>
      </c>
      <c r="AI59" s="4" t="s">
        <v>421</v>
      </c>
    </row>
    <row r="60" spans="1:43">
      <c r="A60" s="4" t="s">
        <v>397</v>
      </c>
      <c r="C60" s="4" t="s">
        <v>422</v>
      </c>
    </row>
    <row r="61" spans="1:43">
      <c r="A61" s="4" t="s">
        <v>407</v>
      </c>
      <c r="AI61" s="7" t="n">
        <v>0.025</v>
      </c>
    </row>
    <row r="62" spans="1:43">
      <c r="A62" s="4" t="s">
        <v>408</v>
      </c>
      <c r="C62" s="5" t="n">
        <v>460094</v>
      </c>
    </row>
    <row r="63" spans="1:43">
      <c r="A63" s="4" t="s">
        <v>387</v>
      </c>
      <c r="AI63" s="4" t="s">
        <v>423</v>
      </c>
    </row>
    <row r="64" spans="1:43">
      <c r="A64" s="4" t="s">
        <v>424</v>
      </c>
      <c r="AH64" s="4" t="s">
        <v>425</v>
      </c>
      <c r="AI64" s="4" t="s">
        <v>395</v>
      </c>
    </row>
    <row r="65" spans="1:43">
      <c r="A65" s="4" t="s">
        <v>409</v>
      </c>
      <c r="AI65" s="8" t="n">
        <v>0.06</v>
      </c>
    </row>
    <row r="66" spans="1:43">
      <c r="A66" s="4" t="s">
        <v>426</v>
      </c>
      <c r="Y66" s="5" t="n">
        <v>87500</v>
      </c>
      <c r="Z66" s="5" t="n">
        <v>41325</v>
      </c>
      <c r="AC66" s="5" t="n">
        <v>62500</v>
      </c>
      <c r="AJ66" s="5" t="n">
        <v>122500</v>
      </c>
    </row>
    <row r="67" spans="1:43">
      <c r="A67" s="4" t="s">
        <v>427</v>
      </c>
      <c r="Y67" s="6" t="n">
        <v>3500000</v>
      </c>
      <c r="Z67" s="6" t="n">
        <v>1653000</v>
      </c>
      <c r="AC67" s="6" t="n">
        <v>1250000</v>
      </c>
      <c r="AJ67" s="6" t="n">
        <v>3500000</v>
      </c>
    </row>
    <row r="68" spans="1:43">
      <c r="A68" s="4" t="s">
        <v>428</v>
      </c>
      <c r="C68" s="5" t="n">
        <v>250000</v>
      </c>
    </row>
    <row r="69" spans="1:43">
      <c r="A69" s="4" t="s">
        <v>429</v>
      </c>
      <c r="AL69" s="5" t="n">
        <v>210094</v>
      </c>
    </row>
    <row r="70" spans="1:43">
      <c r="A70" s="4" t="s">
        <v>430</v>
      </c>
    </row>
    <row r="71" spans="1:43">
      <c r="A71" s="4" t="s">
        <v>392</v>
      </c>
      <c r="AN71" s="4" t="s">
        <v>431</v>
      </c>
    </row>
    <row r="72" spans="1:43">
      <c r="A72" s="4" t="s">
        <v>407</v>
      </c>
      <c r="AN72" s="7" t="n">
        <v>0.025</v>
      </c>
    </row>
    <row r="73" spans="1:43">
      <c r="A73" s="4" t="s">
        <v>399</v>
      </c>
      <c r="AN73" s="5" t="n">
        <v>28300</v>
      </c>
    </row>
    <row r="74" spans="1:43">
      <c r="A74" s="4" t="s">
        <v>74</v>
      </c>
      <c r="AN74" s="6" t="n">
        <v>1132000</v>
      </c>
    </row>
    <row r="75" spans="1:43">
      <c r="A75" s="4" t="s">
        <v>432</v>
      </c>
    </row>
    <row r="76" spans="1:43">
      <c r="A76" s="4" t="s">
        <v>401</v>
      </c>
      <c r="AA76" s="4" t="s">
        <v>433</v>
      </c>
      <c r="AD76" s="4" t="s">
        <v>434</v>
      </c>
    </row>
    <row r="77" spans="1:43">
      <c r="A77" s="4" t="s">
        <v>407</v>
      </c>
      <c r="AA77" s="7" t="n">
        <v>0.025</v>
      </c>
    </row>
    <row r="78" spans="1:43">
      <c r="A78" s="4" t="s">
        <v>387</v>
      </c>
      <c r="AA78" s="4" t="s">
        <v>435</v>
      </c>
      <c r="AD78" s="4" t="s">
        <v>436</v>
      </c>
    </row>
    <row r="79" spans="1:43">
      <c r="A79" s="4" t="s">
        <v>437</v>
      </c>
    </row>
    <row r="80" spans="1:43">
      <c r="A80" s="4" t="s">
        <v>401</v>
      </c>
      <c r="V80" s="4" t="s">
        <v>438</v>
      </c>
    </row>
    <row r="81" spans="1:43">
      <c r="A81" s="4" t="s">
        <v>426</v>
      </c>
      <c r="V81" s="5" t="n">
        <v>82450</v>
      </c>
    </row>
    <row r="82" spans="1:43">
      <c r="A82" s="4" t="s">
        <v>427</v>
      </c>
      <c r="V82" s="6" t="n">
        <v>3298000</v>
      </c>
    </row>
    <row r="83" spans="1:43">
      <c r="A83" s="4" t="s">
        <v>439</v>
      </c>
    </row>
    <row r="84" spans="1:43">
      <c r="A84" s="4" t="s">
        <v>401</v>
      </c>
      <c r="AD84" s="4" t="s">
        <v>440</v>
      </c>
    </row>
    <row r="85" spans="1:43">
      <c r="A85" s="4" t="s">
        <v>441</v>
      </c>
    </row>
    <row r="86" spans="1:43">
      <c r="A86" s="4" t="s">
        <v>392</v>
      </c>
      <c r="T86" s="4" t="s">
        <v>442</v>
      </c>
      <c r="AP86" s="4" t="s">
        <v>443</v>
      </c>
    </row>
    <row r="87" spans="1:43">
      <c r="A87" s="4" t="s">
        <v>444</v>
      </c>
      <c r="T87" s="4" t="s">
        <v>445</v>
      </c>
    </row>
    <row r="88" spans="1:43">
      <c r="A88" s="4" t="s">
        <v>446</v>
      </c>
    </row>
    <row r="89" spans="1:43">
      <c r="A89" s="4" t="s">
        <v>447</v>
      </c>
      <c r="AG89" s="6" t="n">
        <v>4000000</v>
      </c>
    </row>
    <row r="90" spans="1:43">
      <c r="A90" s="4" t="s">
        <v>448</v>
      </c>
      <c r="AG90" s="8" t="n">
        <v>0.05</v>
      </c>
    </row>
    <row r="91" spans="1:43">
      <c r="A91" s="4" t="s">
        <v>449</v>
      </c>
      <c r="AG91" s="5" t="n">
        <v>100000</v>
      </c>
    </row>
    <row r="92" spans="1:43">
      <c r="A92" s="4" t="s">
        <v>450</v>
      </c>
    </row>
    <row r="93" spans="1:43">
      <c r="A93" s="4" t="s">
        <v>392</v>
      </c>
      <c r="AI93" s="4" t="s">
        <v>451</v>
      </c>
    </row>
    <row r="94" spans="1:43">
      <c r="A94" s="4" t="s">
        <v>448</v>
      </c>
      <c r="AI94" s="8" t="n">
        <v>0.05</v>
      </c>
    </row>
    <row r="95" spans="1:43">
      <c r="A95" s="4" t="s">
        <v>452</v>
      </c>
    </row>
    <row r="96" spans="1:43">
      <c r="A96" s="4" t="s">
        <v>401</v>
      </c>
      <c r="AA96" s="4" t="s">
        <v>453</v>
      </c>
    </row>
    <row r="97" spans="1:43">
      <c r="A97" s="4" t="s">
        <v>387</v>
      </c>
      <c r="AA97" s="4" t="s">
        <v>454</v>
      </c>
    </row>
    <row r="98" spans="1:43">
      <c r="A98" s="4" t="s">
        <v>399</v>
      </c>
      <c r="Z98" s="5" t="n">
        <v>226325</v>
      </c>
      <c r="AA98" s="5" t="n">
        <v>226325</v>
      </c>
    </row>
    <row r="99" spans="1:43">
      <c r="A99" s="4" t="s">
        <v>455</v>
      </c>
    </row>
    <row r="100" spans="1:43">
      <c r="A100" s="4" t="s">
        <v>319</v>
      </c>
      <c r="AK100" s="5" t="n">
        <v>12897</v>
      </c>
    </row>
    <row r="101" spans="1:43">
      <c r="A101" s="4" t="s">
        <v>456</v>
      </c>
    </row>
    <row r="102" spans="1:43">
      <c r="A102" s="4" t="s">
        <v>391</v>
      </c>
      <c r="AB102" s="5" t="n">
        <v>220000</v>
      </c>
    </row>
    <row r="103" spans="1:43">
      <c r="A103" s="4" t="s">
        <v>396</v>
      </c>
      <c r="AB103" s="5" t="n">
        <v>20000</v>
      </c>
    </row>
    <row r="104" spans="1:43">
      <c r="A104" s="4" t="s">
        <v>397</v>
      </c>
      <c r="AB104" s="4" t="s">
        <v>457</v>
      </c>
    </row>
    <row r="105" spans="1:43">
      <c r="A105" s="4" t="s">
        <v>407</v>
      </c>
      <c r="AB105" s="8" t="n">
        <v>0.05</v>
      </c>
    </row>
    <row r="106" spans="1:43">
      <c r="A106" s="4" t="s">
        <v>399</v>
      </c>
      <c r="AB106" s="5" t="n">
        <v>200000</v>
      </c>
    </row>
    <row r="107" spans="1:43">
      <c r="A107" s="4" t="s">
        <v>426</v>
      </c>
      <c r="R107" s="5" t="n">
        <v>50000</v>
      </c>
    </row>
    <row r="108" spans="1:43">
      <c r="A108" s="4" t="s">
        <v>427</v>
      </c>
      <c r="R108" s="6" t="n">
        <v>2000000</v>
      </c>
    </row>
    <row r="109" spans="1:43">
      <c r="A109" s="4" t="s">
        <v>458</v>
      </c>
      <c r="AB109" s="4" t="s">
        <v>459</v>
      </c>
    </row>
    <row r="110" spans="1:43">
      <c r="A110" s="4" t="s">
        <v>460</v>
      </c>
    </row>
    <row r="111" spans="1:43">
      <c r="A111" s="4" t="s">
        <v>74</v>
      </c>
      <c r="AB111" s="6" t="n">
        <v>800000</v>
      </c>
    </row>
    <row r="112" spans="1:43">
      <c r="A112" s="4" t="s">
        <v>461</v>
      </c>
    </row>
    <row r="113" spans="1:43">
      <c r="A113" s="4" t="s">
        <v>401</v>
      </c>
      <c r="W113" s="4" t="s">
        <v>462</v>
      </c>
    </row>
    <row r="114" spans="1:43">
      <c r="A114" s="4" t="s">
        <v>407</v>
      </c>
      <c r="W114" s="7" t="n">
        <v>0.025</v>
      </c>
    </row>
    <row r="115" spans="1:43">
      <c r="A115" s="4" t="s">
        <v>463</v>
      </c>
    </row>
    <row r="116" spans="1:43">
      <c r="A116" s="4" t="s">
        <v>397</v>
      </c>
      <c r="AE116" s="4" t="s">
        <v>464</v>
      </c>
    </row>
    <row r="117" spans="1:43">
      <c r="A117" s="4" t="s">
        <v>401</v>
      </c>
      <c r="AD117" s="4" t="s">
        <v>465</v>
      </c>
    </row>
    <row r="118" spans="1:43">
      <c r="A118" s="4" t="s">
        <v>407</v>
      </c>
      <c r="AE118" s="8" t="n">
        <v>0.05</v>
      </c>
    </row>
    <row r="119" spans="1:43">
      <c r="A119" s="4" t="s">
        <v>387</v>
      </c>
      <c r="AD119" s="4" t="s">
        <v>466</v>
      </c>
    </row>
    <row r="120" spans="1:43">
      <c r="A120" s="4" t="s">
        <v>467</v>
      </c>
      <c r="AM120" s="5" t="n">
        <v>226325</v>
      </c>
    </row>
    <row r="121" spans="1:43">
      <c r="A121" s="4" t="s">
        <v>468</v>
      </c>
    </row>
    <row r="122" spans="1:43">
      <c r="A122" s="4" t="s">
        <v>391</v>
      </c>
      <c r="AH122" s="5" t="n">
        <v>180000</v>
      </c>
    </row>
    <row r="123" spans="1:43">
      <c r="A123" s="4" t="s">
        <v>392</v>
      </c>
      <c r="AH123" s="4" t="s">
        <v>303</v>
      </c>
    </row>
    <row r="124" spans="1:43">
      <c r="A124" s="4" t="s">
        <v>397</v>
      </c>
      <c r="AH124" s="4" t="s">
        <v>469</v>
      </c>
    </row>
    <row r="125" spans="1:43">
      <c r="A125" s="4" t="s">
        <v>74</v>
      </c>
      <c r="AO125" s="6" t="n">
        <v>800000</v>
      </c>
    </row>
    <row r="126" spans="1:43">
      <c r="A126" s="4" t="s">
        <v>470</v>
      </c>
    </row>
    <row r="127" spans="1:43">
      <c r="A127" s="4" t="s">
        <v>426</v>
      </c>
      <c r="G127" s="5" t="n">
        <v>50000</v>
      </c>
      <c r="O127" s="5" t="n">
        <v>50000</v>
      </c>
    </row>
    <row r="128" spans="1:43">
      <c r="A128" s="4" t="s">
        <v>427</v>
      </c>
      <c r="G128" s="6" t="n">
        <v>2000000</v>
      </c>
      <c r="O128" s="6" t="n">
        <v>2000000</v>
      </c>
    </row>
    <row r="129" spans="1:43">
      <c r="A129" s="4" t="s">
        <v>471</v>
      </c>
    </row>
    <row r="130" spans="1:43">
      <c r="A130" s="4" t="s">
        <v>391</v>
      </c>
      <c r="AA130" s="6" t="n">
        <v>385000</v>
      </c>
    </row>
    <row r="131" spans="1:43">
      <c r="A131" s="4" t="s">
        <v>396</v>
      </c>
      <c r="AA131" s="5" t="n">
        <v>35000</v>
      </c>
    </row>
    <row r="132" spans="1:43">
      <c r="A132" s="4" t="s">
        <v>397</v>
      </c>
      <c r="AA132" s="4" t="s">
        <v>472</v>
      </c>
    </row>
    <row r="133" spans="1:43">
      <c r="A133" s="4" t="s">
        <v>407</v>
      </c>
      <c r="AA133" s="8" t="n">
        <v>0.05</v>
      </c>
    </row>
    <row r="134" spans="1:43">
      <c r="A134" s="4" t="s">
        <v>399</v>
      </c>
      <c r="AA134" s="5" t="n">
        <v>350000</v>
      </c>
    </row>
    <row r="135" spans="1:43">
      <c r="A135" s="4" t="s">
        <v>74</v>
      </c>
      <c r="AA135" s="6" t="n">
        <v>2000000</v>
      </c>
    </row>
    <row r="136" spans="1:43">
      <c r="A136" s="4" t="s">
        <v>458</v>
      </c>
      <c r="AA136" s="4" t="s">
        <v>473</v>
      </c>
    </row>
    <row r="137" spans="1:43">
      <c r="A137" s="4" t="s">
        <v>474</v>
      </c>
    </row>
    <row r="138" spans="1:43">
      <c r="A138" s="4" t="s">
        <v>401</v>
      </c>
      <c r="P138" s="4" t="s">
        <v>475</v>
      </c>
      <c r="W138" s="4" t="s">
        <v>476</v>
      </c>
    </row>
    <row r="139" spans="1:43">
      <c r="A139" s="4" t="s">
        <v>407</v>
      </c>
      <c r="W139" s="7" t="n">
        <v>0.025</v>
      </c>
    </row>
    <row r="140" spans="1:43">
      <c r="A140" s="4" t="s">
        <v>477</v>
      </c>
    </row>
    <row r="141" spans="1:43">
      <c r="A141" s="4" t="s">
        <v>391</v>
      </c>
      <c r="S141" s="5" t="n">
        <v>58300</v>
      </c>
      <c r="AF141" s="5" t="n">
        <v>165000</v>
      </c>
    </row>
    <row r="142" spans="1:43">
      <c r="A142" s="4" t="s">
        <v>392</v>
      </c>
      <c r="S142" s="4" t="s">
        <v>393</v>
      </c>
    </row>
    <row r="143" spans="1:43">
      <c r="A143" s="4" t="s">
        <v>394</v>
      </c>
      <c r="S143" s="4" t="s">
        <v>395</v>
      </c>
    </row>
    <row r="144" spans="1:43">
      <c r="A144" s="4" t="s">
        <v>396</v>
      </c>
      <c r="S144" s="5" t="n">
        <v>6300</v>
      </c>
      <c r="AF144" s="5" t="n">
        <v>15000</v>
      </c>
    </row>
    <row r="145" spans="1:43">
      <c r="A145" s="4" t="s">
        <v>397</v>
      </c>
      <c r="S145" s="4" t="s">
        <v>398</v>
      </c>
      <c r="AF145" s="4" t="s">
        <v>478</v>
      </c>
    </row>
    <row r="146" spans="1:43">
      <c r="A146" s="4" t="s">
        <v>407</v>
      </c>
      <c r="AF146" s="8" t="n">
        <v>0.1</v>
      </c>
    </row>
    <row r="147" spans="1:43">
      <c r="A147" s="4" t="s">
        <v>399</v>
      </c>
      <c r="S147" s="5" t="n">
        <v>63000</v>
      </c>
      <c r="AF147" s="5" t="n">
        <v>150000</v>
      </c>
    </row>
    <row r="148" spans="1:43">
      <c r="A148" s="4" t="s">
        <v>479</v>
      </c>
      <c r="S148" s="4" t="s">
        <v>480</v>
      </c>
    </row>
    <row r="149" spans="1:43">
      <c r="A149" s="4" t="s">
        <v>458</v>
      </c>
      <c r="AF149" s="4" t="s">
        <v>459</v>
      </c>
    </row>
    <row r="150" spans="1:43">
      <c r="A150" s="4" t="s">
        <v>481</v>
      </c>
    </row>
    <row r="151" spans="1:43">
      <c r="A151" s="4" t="s">
        <v>74</v>
      </c>
      <c r="AF151" s="6" t="n">
        <v>300000</v>
      </c>
    </row>
    <row r="152" spans="1:43">
      <c r="A152" s="4" t="s">
        <v>482</v>
      </c>
    </row>
    <row r="153" spans="1:43">
      <c r="A153" s="4" t="s">
        <v>391</v>
      </c>
      <c r="X153" s="5" t="n">
        <v>140800</v>
      </c>
    </row>
    <row r="154" spans="1:43">
      <c r="A154" s="4" t="s">
        <v>392</v>
      </c>
      <c r="X154" s="4" t="s">
        <v>393</v>
      </c>
    </row>
    <row r="155" spans="1:43">
      <c r="A155" s="4" t="s">
        <v>394</v>
      </c>
      <c r="X155" s="4" t="s">
        <v>395</v>
      </c>
    </row>
    <row r="156" spans="1:43">
      <c r="A156" s="4" t="s">
        <v>396</v>
      </c>
      <c r="X156" s="5" t="n">
        <v>12800</v>
      </c>
    </row>
    <row r="157" spans="1:43">
      <c r="A157" s="4" t="s">
        <v>397</v>
      </c>
      <c r="X157" s="4" t="s">
        <v>483</v>
      </c>
    </row>
    <row r="158" spans="1:43">
      <c r="A158" s="4" t="s">
        <v>399</v>
      </c>
      <c r="X158" s="5" t="n">
        <v>128000</v>
      </c>
    </row>
    <row r="159" spans="1:43">
      <c r="A159" s="4" t="s">
        <v>479</v>
      </c>
      <c r="X159" s="4" t="s">
        <v>484</v>
      </c>
    </row>
    <row r="160" spans="1:43">
      <c r="A160" s="4" t="s">
        <v>485</v>
      </c>
    </row>
    <row r="161" spans="1:43">
      <c r="A161" s="4" t="s">
        <v>403</v>
      </c>
      <c r="Q161" s="5" t="n">
        <v>189940</v>
      </c>
    </row>
    <row r="162" spans="1:43">
      <c r="A162" s="4" t="s">
        <v>486</v>
      </c>
    </row>
    <row r="163" spans="1:43">
      <c r="A163" s="4" t="s">
        <v>391</v>
      </c>
      <c r="U163" s="5" t="n">
        <v>58300</v>
      </c>
      <c r="W163" s="5" t="n">
        <v>100000</v>
      </c>
    </row>
    <row r="164" spans="1:43">
      <c r="A164" s="4" t="s">
        <v>392</v>
      </c>
      <c r="U164" s="4" t="s">
        <v>393</v>
      </c>
    </row>
    <row r="165" spans="1:43">
      <c r="A165" s="4" t="s">
        <v>394</v>
      </c>
      <c r="U165" s="4" t="s">
        <v>395</v>
      </c>
    </row>
    <row r="166" spans="1:43">
      <c r="A166" s="4" t="s">
        <v>396</v>
      </c>
      <c r="U166" s="5" t="n">
        <v>5300</v>
      </c>
      <c r="W166" s="5" t="n">
        <v>10000</v>
      </c>
    </row>
    <row r="167" spans="1:43">
      <c r="A167" s="4" t="s">
        <v>397</v>
      </c>
      <c r="U167" s="4" t="s">
        <v>487</v>
      </c>
      <c r="W167" s="4" t="s">
        <v>488</v>
      </c>
    </row>
    <row r="168" spans="1:43">
      <c r="A168" s="4" t="s">
        <v>407</v>
      </c>
      <c r="W168" s="8" t="n">
        <v>0.05</v>
      </c>
    </row>
    <row r="169" spans="1:43">
      <c r="A169" s="4" t="s">
        <v>399</v>
      </c>
      <c r="U169" s="5" t="n">
        <v>53000</v>
      </c>
      <c r="W169" s="5" t="n">
        <v>110000</v>
      </c>
    </row>
    <row r="170" spans="1:43">
      <c r="A170" s="4" t="s">
        <v>426</v>
      </c>
      <c r="E170" s="5" t="n">
        <v>50000</v>
      </c>
    </row>
    <row r="171" spans="1:43">
      <c r="A171" s="4" t="s">
        <v>427</v>
      </c>
      <c r="E171" s="6" t="n">
        <v>2000000</v>
      </c>
    </row>
    <row r="172" spans="1:43">
      <c r="A172" s="4" t="s">
        <v>479</v>
      </c>
      <c r="U172" s="4" t="s">
        <v>480</v>
      </c>
    </row>
    <row r="173" spans="1:43">
      <c r="A173" s="4" t="s">
        <v>458</v>
      </c>
      <c r="W173" s="4" t="s">
        <v>473</v>
      </c>
    </row>
    <row r="174" spans="1:43">
      <c r="A174" s="4" t="s">
        <v>489</v>
      </c>
    </row>
    <row r="175" spans="1:43">
      <c r="A175" s="4" t="s">
        <v>74</v>
      </c>
      <c r="W175" s="6" t="n">
        <v>400000</v>
      </c>
    </row>
    <row r="176" spans="1:43">
      <c r="A176" s="4" t="s">
        <v>490</v>
      </c>
    </row>
    <row r="177" spans="1:43">
      <c r="A177" s="4" t="s">
        <v>427</v>
      </c>
      <c r="D177" s="6" t="n">
        <v>2532000</v>
      </c>
    </row>
    <row r="178" spans="1:43">
      <c r="A178" s="4" t="s">
        <v>491</v>
      </c>
      <c r="D178" s="5" t="n">
        <v>63300</v>
      </c>
      <c r="F178" s="5" t="n">
        <v>78564</v>
      </c>
    </row>
    <row r="179" spans="1:43">
      <c r="A179" s="4" t="s">
        <v>299</v>
      </c>
    </row>
    <row r="180" spans="1:43">
      <c r="A180" s="4" t="s">
        <v>302</v>
      </c>
      <c r="AK180" s="4" t="s">
        <v>303</v>
      </c>
      <c r="AQ180" s="4" t="s">
        <v>303</v>
      </c>
    </row>
    <row r="181" spans="1:43">
      <c r="A181" s="4" t="s">
        <v>319</v>
      </c>
      <c r="AK181" s="5" t="n">
        <v>19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24"/>
    <col customWidth="1" max="3" min="3" width="24"/>
  </cols>
  <sheetData>
    <row r="1" spans="1:3">
      <c r="A1" s="1" t="s">
        <v>492</v>
      </c>
      <c r="B1" s="2" t="s">
        <v>1</v>
      </c>
    </row>
    <row r="2" spans="1:3">
      <c r="B2" s="2" t="s">
        <v>2</v>
      </c>
      <c r="C2" s="2" t="s">
        <v>36</v>
      </c>
    </row>
    <row r="3" spans="1:3">
      <c r="A3" s="4" t="s">
        <v>493</v>
      </c>
      <c r="B3" s="4" t="s">
        <v>40</v>
      </c>
      <c r="C3" s="4" t="s">
        <v>40</v>
      </c>
    </row>
    <row r="4" spans="1:3">
      <c r="A4" s="4" t="s">
        <v>494</v>
      </c>
    </row>
    <row r="5" spans="1:3">
      <c r="A5" s="4" t="s">
        <v>495</v>
      </c>
      <c r="B5" s="4" t="s">
        <v>496</v>
      </c>
      <c r="C5" s="4" t="s">
        <v>497</v>
      </c>
    </row>
    <row r="6" spans="1:3">
      <c r="A6" s="4" t="s">
        <v>498</v>
      </c>
      <c r="B6" s="4" t="s">
        <v>499</v>
      </c>
      <c r="C6" s="4" t="s">
        <v>500</v>
      </c>
    </row>
    <row r="7" spans="1:3">
      <c r="A7" s="4" t="s">
        <v>501</v>
      </c>
      <c r="B7" s="4" t="s">
        <v>502</v>
      </c>
      <c r="C7" s="4" t="s">
        <v>503</v>
      </c>
    </row>
    <row r="8" spans="1:3">
      <c r="A8" s="4" t="s">
        <v>504</v>
      </c>
    </row>
    <row r="9" spans="1:3">
      <c r="A9" s="4" t="s">
        <v>495</v>
      </c>
      <c r="B9" s="4" t="s">
        <v>505</v>
      </c>
      <c r="C9" s="4" t="s">
        <v>506</v>
      </c>
    </row>
    <row r="10" spans="1:3">
      <c r="A10" s="4" t="s">
        <v>498</v>
      </c>
      <c r="B10" s="4" t="s">
        <v>507</v>
      </c>
      <c r="C10" s="4" t="s">
        <v>508</v>
      </c>
    </row>
    <row r="11" spans="1:3">
      <c r="A11" s="4" t="s">
        <v>501</v>
      </c>
      <c r="B11" s="4" t="s">
        <v>509</v>
      </c>
      <c r="C11" s="4" t="s">
        <v>5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1</v>
      </c>
      <c r="B1" s="2" t="s">
        <v>1</v>
      </c>
    </row>
    <row r="2" spans="1:3">
      <c r="B2" s="2" t="s">
        <v>2</v>
      </c>
      <c r="C2" s="2" t="s">
        <v>36</v>
      </c>
    </row>
    <row r="3" spans="1:3">
      <c r="A3" s="4" t="s">
        <v>512</v>
      </c>
      <c r="B3" s="5" t="n">
        <v>7504</v>
      </c>
    </row>
    <row r="4" spans="1:3">
      <c r="A4" s="4" t="s">
        <v>513</v>
      </c>
      <c r="B4" s="6" t="n">
        <v>83963</v>
      </c>
      <c r="C4" s="5" t="n">
        <v>-1529312</v>
      </c>
    </row>
    <row r="5" spans="1:3">
      <c r="A5" s="4" t="s">
        <v>514</v>
      </c>
      <c r="B5" s="6" t="n">
        <v>149759</v>
      </c>
      <c r="C5" s="6" t="n">
        <v>7504</v>
      </c>
    </row>
    <row r="6" spans="1:3">
      <c r="A6" s="4" t="s">
        <v>515</v>
      </c>
    </row>
    <row r="7" spans="1:3">
      <c r="A7" s="4" t="s">
        <v>512</v>
      </c>
      <c r="B7" s="4" t="s">
        <v>40</v>
      </c>
      <c r="C7" s="4" t="s">
        <v>40</v>
      </c>
    </row>
    <row r="8" spans="1:3">
      <c r="A8" s="4" t="s">
        <v>516</v>
      </c>
      <c r="B8" s="4" t="s">
        <v>40</v>
      </c>
      <c r="C8" s="4" t="s">
        <v>40</v>
      </c>
    </row>
    <row r="9" spans="1:3">
      <c r="A9" s="4" t="s">
        <v>517</v>
      </c>
      <c r="B9" s="4" t="s">
        <v>40</v>
      </c>
      <c r="C9" s="4" t="s">
        <v>40</v>
      </c>
    </row>
    <row r="10" spans="1:3">
      <c r="A10" s="4" t="s">
        <v>518</v>
      </c>
      <c r="B10" s="4" t="s">
        <v>40</v>
      </c>
      <c r="C10" s="4" t="s">
        <v>40</v>
      </c>
    </row>
    <row r="11" spans="1:3">
      <c r="A11" s="4" t="s">
        <v>519</v>
      </c>
      <c r="B11" s="4" t="s">
        <v>40</v>
      </c>
    </row>
    <row r="12" spans="1:3">
      <c r="A12" s="4" t="s">
        <v>513</v>
      </c>
      <c r="B12" s="4" t="s">
        <v>40</v>
      </c>
      <c r="C12" s="4" t="s">
        <v>40</v>
      </c>
    </row>
    <row r="13" spans="1:3">
      <c r="A13" s="4" t="s">
        <v>514</v>
      </c>
      <c r="B13" s="4" t="s">
        <v>40</v>
      </c>
      <c r="C13" s="4" t="s">
        <v>40</v>
      </c>
    </row>
    <row r="14" spans="1:3">
      <c r="A14" s="4" t="s">
        <v>520</v>
      </c>
    </row>
    <row r="15" spans="1:3">
      <c r="A15" s="4" t="s">
        <v>512</v>
      </c>
      <c r="B15" s="4" t="s">
        <v>40</v>
      </c>
      <c r="C15" s="4" t="s">
        <v>40</v>
      </c>
    </row>
    <row r="16" spans="1:3">
      <c r="A16" s="4" t="s">
        <v>516</v>
      </c>
      <c r="B16" s="4" t="s">
        <v>40</v>
      </c>
      <c r="C16" s="4" t="s">
        <v>40</v>
      </c>
    </row>
    <row r="17" spans="1:3">
      <c r="A17" s="4" t="s">
        <v>517</v>
      </c>
      <c r="B17" s="4" t="s">
        <v>40</v>
      </c>
      <c r="C17" s="4" t="s">
        <v>40</v>
      </c>
    </row>
    <row r="18" spans="1:3">
      <c r="A18" s="4" t="s">
        <v>518</v>
      </c>
      <c r="B18" s="4" t="s">
        <v>40</v>
      </c>
      <c r="C18" s="4" t="s">
        <v>40</v>
      </c>
    </row>
    <row r="19" spans="1:3">
      <c r="A19" s="4" t="s">
        <v>519</v>
      </c>
      <c r="B19" s="4" t="s">
        <v>40</v>
      </c>
    </row>
    <row r="20" spans="1:3">
      <c r="A20" s="4" t="s">
        <v>513</v>
      </c>
      <c r="B20" s="4" t="s">
        <v>40</v>
      </c>
      <c r="C20" s="4" t="s">
        <v>40</v>
      </c>
    </row>
    <row r="21" spans="1:3">
      <c r="A21" s="4" t="s">
        <v>514</v>
      </c>
      <c r="B21" s="4" t="s">
        <v>40</v>
      </c>
      <c r="C21" s="4" t="s">
        <v>40</v>
      </c>
    </row>
    <row r="22" spans="1:3">
      <c r="A22" s="4" t="s">
        <v>521</v>
      </c>
    </row>
    <row r="23" spans="1:3">
      <c r="A23" s="4" t="s">
        <v>512</v>
      </c>
      <c r="B23" s="6" t="n">
        <v>7504</v>
      </c>
      <c r="C23" s="6" t="n">
        <v>4851760</v>
      </c>
    </row>
    <row r="24" spans="1:3">
      <c r="A24" s="4" t="s">
        <v>516</v>
      </c>
      <c r="B24" s="4" t="s">
        <v>40</v>
      </c>
      <c r="C24" s="6" t="n">
        <v>-316245</v>
      </c>
    </row>
    <row r="25" spans="1:3">
      <c r="A25" s="4" t="s">
        <v>517</v>
      </c>
      <c r="B25" s="6" t="n">
        <v>346821</v>
      </c>
      <c r="C25" s="6" t="n">
        <v>306901</v>
      </c>
    </row>
    <row r="26" spans="1:3">
      <c r="A26" s="4" t="s">
        <v>518</v>
      </c>
      <c r="B26" s="4" t="s">
        <v>40</v>
      </c>
      <c r="C26" s="6" t="n">
        <v>-6364224</v>
      </c>
    </row>
    <row r="27" spans="1:3">
      <c r="A27" s="4" t="s">
        <v>519</v>
      </c>
      <c r="B27" s="6" t="n">
        <v>-120603</v>
      </c>
    </row>
    <row r="28" spans="1:3">
      <c r="A28" s="4" t="s">
        <v>513</v>
      </c>
      <c r="B28" s="6" t="n">
        <v>-83963</v>
      </c>
      <c r="C28" s="6" t="n">
        <v>1529312</v>
      </c>
    </row>
    <row r="29" spans="1:3">
      <c r="A29" s="4" t="s">
        <v>514</v>
      </c>
      <c r="B29" s="5" t="n">
        <v>149759</v>
      </c>
      <c r="C29" s="5" t="n">
        <v>75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 customWidth="1" max="5" min="5" width="14"/>
    <col customWidth="1" max="6" min="6" width="13"/>
    <col customWidth="1" max="7" min="7" width="14"/>
  </cols>
  <sheetData>
    <row r="1" spans="1:7">
      <c r="A1" s="1" t="s">
        <v>522</v>
      </c>
      <c r="B1" s="2" t="s">
        <v>523</v>
      </c>
      <c r="C1" s="2" t="s">
        <v>524</v>
      </c>
      <c r="D1" s="2" t="s">
        <v>2</v>
      </c>
      <c r="E1" s="2" t="s">
        <v>36</v>
      </c>
      <c r="F1" s="2" t="s">
        <v>525</v>
      </c>
      <c r="G1" s="2" t="s">
        <v>526</v>
      </c>
    </row>
    <row r="2" spans="1:7">
      <c r="A2" s="4" t="s">
        <v>527</v>
      </c>
      <c r="G2" s="6" t="n">
        <v>4676000</v>
      </c>
    </row>
    <row r="3" spans="1:7">
      <c r="A3" s="4" t="s">
        <v>528</v>
      </c>
      <c r="C3" s="6" t="n">
        <v>3676000</v>
      </c>
    </row>
    <row r="4" spans="1:7">
      <c r="A4" s="4" t="s">
        <v>529</v>
      </c>
      <c r="C4" s="6" t="n">
        <v>1000000</v>
      </c>
    </row>
    <row r="5" spans="1:7">
      <c r="A5" s="4" t="s">
        <v>530</v>
      </c>
      <c r="C5" s="8" t="n">
        <v>0.4</v>
      </c>
    </row>
    <row r="6" spans="1:7">
      <c r="A6" s="4" t="s">
        <v>531</v>
      </c>
      <c r="C6" s="5" t="n">
        <v>400000</v>
      </c>
      <c r="D6" s="5" t="n">
        <v>259995</v>
      </c>
      <c r="E6" s="5" t="n">
        <v>1171000</v>
      </c>
    </row>
    <row r="7" spans="1:7">
      <c r="A7" s="4" t="s">
        <v>532</v>
      </c>
      <c r="C7" s="6" t="n">
        <v>10000</v>
      </c>
    </row>
    <row r="8" spans="1:7">
      <c r="A8" s="4" t="s">
        <v>533</v>
      </c>
      <c r="C8" s="5" t="n">
        <v>1000000</v>
      </c>
    </row>
    <row r="9" spans="1:7">
      <c r="A9" s="4" t="s">
        <v>534</v>
      </c>
      <c r="C9" s="4" t="s">
        <v>535</v>
      </c>
    </row>
    <row r="10" spans="1:7">
      <c r="A10" s="4" t="s">
        <v>536</v>
      </c>
    </row>
    <row r="11" spans="1:7">
      <c r="A11" s="4" t="s">
        <v>537</v>
      </c>
      <c r="B11" s="5" t="n">
        <v>1100000</v>
      </c>
    </row>
    <row r="12" spans="1:7">
      <c r="A12" s="4" t="s">
        <v>538</v>
      </c>
    </row>
    <row r="13" spans="1:7">
      <c r="A13" s="4" t="s">
        <v>539</v>
      </c>
      <c r="F13" s="6" t="n">
        <v>148450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0"/>
    <col customWidth="1" max="2" min="2" width="24"/>
    <col customWidth="1" max="3" min="3" width="23"/>
  </cols>
  <sheetData>
    <row r="1" spans="1:3">
      <c r="A1" s="1" t="s">
        <v>540</v>
      </c>
      <c r="B1" s="2" t="s">
        <v>1</v>
      </c>
    </row>
    <row r="2" spans="1:3">
      <c r="B2" s="2" t="s">
        <v>2</v>
      </c>
      <c r="C2" s="2" t="s">
        <v>36</v>
      </c>
    </row>
    <row r="3" spans="1:3">
      <c r="A3" s="3" t="s">
        <v>325</v>
      </c>
    </row>
    <row r="4" spans="1:3">
      <c r="A4" s="4" t="s">
        <v>326</v>
      </c>
      <c r="B4" s="6" t="n">
        <v>14421379</v>
      </c>
      <c r="C4" s="6" t="n">
        <v>14421379</v>
      </c>
    </row>
    <row r="5" spans="1:3">
      <c r="A5" s="4" t="s">
        <v>327</v>
      </c>
      <c r="B5" s="6" t="n">
        <v>14400000</v>
      </c>
      <c r="C5" s="4" t="s">
        <v>40</v>
      </c>
    </row>
    <row r="6" spans="1:3">
      <c r="A6" s="4" t="s">
        <v>330</v>
      </c>
      <c r="B6" s="6" t="n">
        <v>14467717</v>
      </c>
      <c r="C6" s="6" t="n">
        <v>14421379</v>
      </c>
    </row>
    <row r="7" spans="1:3">
      <c r="A7" s="4" t="s">
        <v>331</v>
      </c>
      <c r="B7" s="6" t="n">
        <v>14467717</v>
      </c>
      <c r="C7" s="6" t="n">
        <v>14421379</v>
      </c>
    </row>
    <row r="8" spans="1:3">
      <c r="A8" s="3" t="s">
        <v>332</v>
      </c>
    </row>
    <row r="9" spans="1:3">
      <c r="A9" s="4" t="s">
        <v>326</v>
      </c>
      <c r="B9" s="8" t="n">
        <v>0.02</v>
      </c>
      <c r="C9" s="8" t="n">
        <v>0.02</v>
      </c>
    </row>
    <row r="10" spans="1:3">
      <c r="A10" s="4" t="s">
        <v>327</v>
      </c>
      <c r="B10" s="9" t="n">
        <v>0.05</v>
      </c>
      <c r="C10" s="4" t="s">
        <v>40</v>
      </c>
    </row>
    <row r="11" spans="1:3">
      <c r="A11" s="4" t="s">
        <v>328</v>
      </c>
      <c r="B11" s="9" t="n">
        <v>0.16</v>
      </c>
      <c r="C11" s="4" t="s">
        <v>40</v>
      </c>
    </row>
    <row r="12" spans="1:3">
      <c r="A12" s="4" t="s">
        <v>330</v>
      </c>
      <c r="B12" s="9" t="n">
        <v>0.05</v>
      </c>
      <c r="C12" s="9" t="n">
        <v>0.02</v>
      </c>
    </row>
    <row r="13" spans="1:3">
      <c r="A13" s="4" t="s">
        <v>331</v>
      </c>
      <c r="B13" s="8" t="n">
        <v>0.05</v>
      </c>
      <c r="C13" s="8" t="n">
        <v>0.02</v>
      </c>
    </row>
    <row r="14" spans="1:3">
      <c r="A14" s="3" t="s">
        <v>333</v>
      </c>
    </row>
    <row r="15" spans="1:3">
      <c r="A15" s="4" t="s">
        <v>541</v>
      </c>
      <c r="B15" s="4" t="s">
        <v>334</v>
      </c>
      <c r="C15" s="4" t="s">
        <v>335</v>
      </c>
    </row>
    <row r="16" spans="1:3">
      <c r="A16" s="4" t="s">
        <v>542</v>
      </c>
      <c r="B16" s="4" t="s">
        <v>336</v>
      </c>
      <c r="C16" s="4" t="s">
        <v>334</v>
      </c>
    </row>
    <row r="17" spans="1:3">
      <c r="A17" s="3" t="s">
        <v>337</v>
      </c>
    </row>
    <row r="18" spans="1:3">
      <c r="A18" s="4" t="s">
        <v>330</v>
      </c>
      <c r="B18" s="5" t="n">
        <v>1564</v>
      </c>
      <c r="C18" s="5" t="n">
        <v>725950</v>
      </c>
    </row>
    <row r="19" spans="1:3">
      <c r="A19" s="4" t="s">
        <v>331</v>
      </c>
      <c r="B19" s="5" t="n">
        <v>1564</v>
      </c>
      <c r="C19" s="5" t="n">
        <v>725950</v>
      </c>
    </row>
    <row r="20" spans="1:3">
      <c r="A20" s="4" t="s">
        <v>274</v>
      </c>
    </row>
    <row r="21" spans="1:3">
      <c r="A21" s="3" t="s">
        <v>325</v>
      </c>
    </row>
    <row r="22" spans="1:3">
      <c r="A22" s="4" t="s">
        <v>326</v>
      </c>
      <c r="B22" s="6" t="n">
        <v>47437588</v>
      </c>
      <c r="C22" s="6" t="n">
        <v>34045467</v>
      </c>
    </row>
    <row r="23" spans="1:3">
      <c r="A23" s="4" t="s">
        <v>327</v>
      </c>
      <c r="B23" s="6" t="n">
        <v>5431944</v>
      </c>
      <c r="C23" s="6" t="n">
        <v>25941558</v>
      </c>
    </row>
    <row r="24" spans="1:3">
      <c r="A24" s="4" t="s">
        <v>329</v>
      </c>
      <c r="B24" s="4" t="s">
        <v>40</v>
      </c>
    </row>
    <row r="25" spans="1:3">
      <c r="A25" s="4" t="s">
        <v>328</v>
      </c>
      <c r="B25" s="6" t="n">
        <v>-501645</v>
      </c>
      <c r="C25" s="6" t="n">
        <v>-12549437</v>
      </c>
    </row>
    <row r="26" spans="1:3">
      <c r="A26" s="4" t="s">
        <v>330</v>
      </c>
      <c r="B26" s="6" t="n">
        <v>52367887</v>
      </c>
      <c r="C26" s="6" t="n">
        <v>47437588</v>
      </c>
    </row>
    <row r="27" spans="1:3">
      <c r="A27" s="4" t="s">
        <v>331</v>
      </c>
      <c r="B27" s="6" t="n">
        <v>52367887</v>
      </c>
      <c r="C27" s="6" t="n">
        <v>47437588</v>
      </c>
    </row>
    <row r="28" spans="1:3">
      <c r="A28" s="3" t="s">
        <v>332</v>
      </c>
    </row>
    <row r="29" spans="1:3">
      <c r="A29" s="4" t="s">
        <v>326</v>
      </c>
      <c r="B29" s="8" t="n">
        <v>0.19</v>
      </c>
      <c r="C29" s="8" t="n">
        <v>0.3</v>
      </c>
    </row>
    <row r="30" spans="1:3">
      <c r="A30" s="4" t="s">
        <v>327</v>
      </c>
      <c r="B30" s="9" t="n">
        <v>0.06</v>
      </c>
      <c r="C30" s="9" t="n">
        <v>0.08</v>
      </c>
    </row>
    <row r="31" spans="1:3">
      <c r="A31" s="4" t="s">
        <v>329</v>
      </c>
      <c r="B31" s="4" t="s">
        <v>40</v>
      </c>
    </row>
    <row r="32" spans="1:3">
      <c r="A32" s="4" t="s">
        <v>328</v>
      </c>
      <c r="B32" s="9" t="n">
        <v>0.29</v>
      </c>
      <c r="C32" s="9" t="n">
        <v>0.26</v>
      </c>
    </row>
    <row r="33" spans="1:3">
      <c r="A33" s="4" t="s">
        <v>330</v>
      </c>
      <c r="B33" s="9" t="n">
        <v>0.18</v>
      </c>
      <c r="C33" s="9" t="n">
        <v>0.19</v>
      </c>
    </row>
    <row r="34" spans="1:3">
      <c r="A34" s="4" t="s">
        <v>331</v>
      </c>
      <c r="B34" s="8" t="n">
        <v>0.18</v>
      </c>
      <c r="C34" s="8" t="n">
        <v>0.19</v>
      </c>
    </row>
    <row r="35" spans="1:3">
      <c r="A35" s="3" t="s">
        <v>333</v>
      </c>
    </row>
    <row r="36" spans="1:3">
      <c r="A36" s="4" t="s">
        <v>541</v>
      </c>
      <c r="B36" s="4" t="s">
        <v>509</v>
      </c>
      <c r="C36" s="4" t="s">
        <v>543</v>
      </c>
    </row>
    <row r="37" spans="1:3">
      <c r="A37" s="4" t="s">
        <v>542</v>
      </c>
      <c r="B37" s="4" t="s">
        <v>509</v>
      </c>
      <c r="C37" s="4" t="s">
        <v>543</v>
      </c>
    </row>
    <row r="38" spans="1:3">
      <c r="A38" s="3" t="s">
        <v>337</v>
      </c>
    </row>
    <row r="39" spans="1:3">
      <c r="A39" s="4" t="s">
        <v>330</v>
      </c>
      <c r="B39" s="4" t="s">
        <v>40</v>
      </c>
      <c r="C39" s="5" t="n">
        <v>114000</v>
      </c>
    </row>
    <row r="40" spans="1:3">
      <c r="A40" s="4" t="s">
        <v>331</v>
      </c>
      <c r="B40" s="4" t="s">
        <v>40</v>
      </c>
      <c r="C40" s="5" t="n">
        <v>11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41"/>
    <col customWidth="1" max="3" min="3" width="34"/>
    <col customWidth="1" max="4" min="4" width="80"/>
    <col customWidth="1" max="5" min="5" width="20"/>
    <col customWidth="1" max="6" min="6" width="20"/>
    <col customWidth="1" max="7" min="7" width="30"/>
    <col customWidth="1" max="8" min="8" width="20"/>
    <col customWidth="1" max="9" min="9" width="19"/>
  </cols>
  <sheetData>
    <row r="1" spans="1:9">
      <c r="A1" s="1" t="s">
        <v>544</v>
      </c>
      <c r="B1" s="2" t="s">
        <v>545</v>
      </c>
      <c r="C1" s="2" t="s">
        <v>546</v>
      </c>
      <c r="D1" s="2" t="s">
        <v>547</v>
      </c>
      <c r="E1" s="2" t="s">
        <v>548</v>
      </c>
      <c r="F1" s="2" t="s">
        <v>549</v>
      </c>
      <c r="G1" s="2" t="s">
        <v>550</v>
      </c>
      <c r="H1" s="2" t="s">
        <v>551</v>
      </c>
      <c r="I1" s="2" t="s">
        <v>552</v>
      </c>
    </row>
    <row r="2" spans="1:9">
      <c r="A2" s="4" t="s">
        <v>70</v>
      </c>
      <c r="D2" s="6" t="n">
        <v>15000000</v>
      </c>
    </row>
    <row r="3" spans="1:9">
      <c r="A3" s="4" t="s">
        <v>553</v>
      </c>
      <c r="D3" s="6" t="n">
        <v>0</v>
      </c>
      <c r="G3" s="6" t="n">
        <v>0</v>
      </c>
    </row>
    <row r="4" spans="1:9">
      <c r="A4" s="4" t="s">
        <v>554</v>
      </c>
      <c r="D4" s="4" t="s">
        <v>555</v>
      </c>
    </row>
    <row r="5" spans="1:9">
      <c r="A5" s="4" t="s">
        <v>556</v>
      </c>
      <c r="D5" s="4" t="s">
        <v>72</v>
      </c>
      <c r="G5" s="4" t="s">
        <v>72</v>
      </c>
    </row>
    <row r="6" spans="1:9">
      <c r="A6" s="4" t="s">
        <v>73</v>
      </c>
      <c r="D6" s="6" t="n">
        <v>350000000</v>
      </c>
      <c r="G6" s="6" t="n">
        <v>350000000</v>
      </c>
    </row>
    <row r="7" spans="1:9">
      <c r="A7" s="4" t="s">
        <v>74</v>
      </c>
      <c r="D7" s="6" t="n">
        <v>214705916</v>
      </c>
      <c r="G7" s="6" t="n">
        <v>152836983</v>
      </c>
    </row>
    <row r="8" spans="1:9">
      <c r="A8" s="4" t="s">
        <v>75</v>
      </c>
      <c r="D8" s="6" t="n">
        <v>214705916</v>
      </c>
      <c r="G8" s="6" t="n">
        <v>152836983</v>
      </c>
    </row>
    <row r="9" spans="1:9">
      <c r="A9" s="4" t="s">
        <v>557</v>
      </c>
      <c r="B9" s="4" t="s">
        <v>558</v>
      </c>
    </row>
    <row r="10" spans="1:9">
      <c r="A10" s="4" t="s">
        <v>559</v>
      </c>
      <c r="D10" s="6" t="n">
        <v>1144697</v>
      </c>
      <c r="G10" s="6" t="n">
        <v>9320635</v>
      </c>
    </row>
    <row r="11" spans="1:9">
      <c r="A11" s="4" t="s">
        <v>387</v>
      </c>
      <c r="D11" s="4" t="s">
        <v>388</v>
      </c>
    </row>
    <row r="12" spans="1:9">
      <c r="A12" s="4" t="s">
        <v>68</v>
      </c>
    </row>
    <row r="13" spans="1:9">
      <c r="A13" s="4" t="s">
        <v>560</v>
      </c>
      <c r="D13" s="7" t="n">
        <v>0.001</v>
      </c>
    </row>
    <row r="14" spans="1:9">
      <c r="A14" s="4" t="s">
        <v>70</v>
      </c>
      <c r="D14" s="6" t="n">
        <v>3636360</v>
      </c>
    </row>
    <row r="15" spans="1:9">
      <c r="A15" s="4" t="s">
        <v>77</v>
      </c>
      <c r="D15" s="6" t="n">
        <v>2727270</v>
      </c>
    </row>
    <row r="16" spans="1:9">
      <c r="A16" s="4" t="s">
        <v>78</v>
      </c>
      <c r="D16" s="6" t="n">
        <v>2727270</v>
      </c>
    </row>
    <row r="17" spans="1:9">
      <c r="A17" s="4" t="s">
        <v>404</v>
      </c>
    </row>
    <row r="18" spans="1:9">
      <c r="A18" s="4" t="s">
        <v>74</v>
      </c>
      <c r="F18" s="6" t="n">
        <v>2025000</v>
      </c>
    </row>
    <row r="19" spans="1:9">
      <c r="A19" s="4" t="s">
        <v>68</v>
      </c>
    </row>
    <row r="20" spans="1:9">
      <c r="A20" s="4" t="s">
        <v>560</v>
      </c>
      <c r="D20" s="7" t="n">
        <v>0.001</v>
      </c>
      <c r="G20" s="7" t="n">
        <v>0.001</v>
      </c>
    </row>
    <row r="21" spans="1:9">
      <c r="A21" s="4" t="s">
        <v>70</v>
      </c>
      <c r="D21" s="6" t="n">
        <v>3636360</v>
      </c>
      <c r="G21" s="6" t="n">
        <v>3636360</v>
      </c>
    </row>
    <row r="22" spans="1:9">
      <c r="A22" s="4" t="s">
        <v>77</v>
      </c>
      <c r="D22" s="6" t="n">
        <v>2727270</v>
      </c>
      <c r="G22" s="6" t="n">
        <v>2727270</v>
      </c>
    </row>
    <row r="23" spans="1:9">
      <c r="A23" s="4" t="s">
        <v>78</v>
      </c>
      <c r="D23" s="6" t="n">
        <v>2727270</v>
      </c>
      <c r="G23" s="6" t="n">
        <v>2727270</v>
      </c>
    </row>
    <row r="24" spans="1:9">
      <c r="A24" s="4" t="s">
        <v>561</v>
      </c>
    </row>
    <row r="25" spans="1:9">
      <c r="A25" s="4" t="s">
        <v>562</v>
      </c>
      <c r="D25" s="5" t="n">
        <v>2500</v>
      </c>
    </row>
    <row r="26" spans="1:9">
      <c r="A26" s="4" t="s">
        <v>563</v>
      </c>
    </row>
    <row r="27" spans="1:9">
      <c r="A27" s="4" t="s">
        <v>564</v>
      </c>
      <c r="D27" s="6" t="n">
        <v>3636360</v>
      </c>
    </row>
    <row r="28" spans="1:9">
      <c r="A28" s="4" t="s">
        <v>565</v>
      </c>
      <c r="D28" s="8" t="n">
        <v>0.07000000000000001</v>
      </c>
    </row>
    <row r="29" spans="1:9">
      <c r="A29" s="4" t="s">
        <v>566</v>
      </c>
      <c r="D29" s="5" t="n">
        <v>200000</v>
      </c>
    </row>
    <row r="30" spans="1:9">
      <c r="A30" s="4" t="s">
        <v>567</v>
      </c>
      <c r="D30" s="6" t="n">
        <v>150000</v>
      </c>
    </row>
    <row r="31" spans="1:9">
      <c r="A31" s="4" t="s">
        <v>568</v>
      </c>
      <c r="D31" s="5" t="n">
        <v>50000</v>
      </c>
    </row>
    <row r="32" spans="1:9">
      <c r="A32" s="4" t="s">
        <v>66</v>
      </c>
    </row>
    <row r="33" spans="1:9">
      <c r="A33" s="4" t="s">
        <v>560</v>
      </c>
      <c r="D33" s="7" t="n">
        <v>0.001</v>
      </c>
      <c r="G33" s="7" t="n">
        <v>0.001</v>
      </c>
    </row>
    <row r="34" spans="1:9">
      <c r="A34" s="4" t="s">
        <v>70</v>
      </c>
      <c r="D34" s="6" t="n">
        <v>410</v>
      </c>
      <c r="G34" s="6" t="n">
        <v>410</v>
      </c>
    </row>
    <row r="35" spans="1:9">
      <c r="A35" s="4" t="s">
        <v>77</v>
      </c>
      <c r="D35" s="6" t="n">
        <v>20</v>
      </c>
      <c r="G35" s="6" t="n">
        <v>33</v>
      </c>
    </row>
    <row r="36" spans="1:9">
      <c r="A36" s="4" t="s">
        <v>78</v>
      </c>
      <c r="D36" s="6" t="n">
        <v>20</v>
      </c>
      <c r="G36" s="6" t="n">
        <v>33</v>
      </c>
    </row>
    <row r="37" spans="1:9">
      <c r="A37" s="4" t="s">
        <v>569</v>
      </c>
      <c r="D37" s="6" t="n">
        <v>50000</v>
      </c>
    </row>
    <row r="38" spans="1:9">
      <c r="A38" s="4" t="s">
        <v>570</v>
      </c>
    </row>
    <row r="39" spans="1:9">
      <c r="A39" s="4" t="s">
        <v>571</v>
      </c>
      <c r="D39" s="6" t="n">
        <v>17</v>
      </c>
      <c r="E39" s="6" t="n">
        <v>17</v>
      </c>
    </row>
    <row r="40" spans="1:9">
      <c r="A40" s="4" t="s">
        <v>569</v>
      </c>
      <c r="E40" s="6" t="n">
        <v>850000</v>
      </c>
    </row>
    <row r="41" spans="1:9">
      <c r="A41" s="4" t="s">
        <v>572</v>
      </c>
    </row>
    <row r="42" spans="1:9">
      <c r="A42" s="4" t="s">
        <v>571</v>
      </c>
      <c r="D42" s="6" t="n">
        <v>3</v>
      </c>
    </row>
    <row r="43" spans="1:9">
      <c r="A43" s="4" t="s">
        <v>573</v>
      </c>
    </row>
    <row r="44" spans="1:9">
      <c r="A44" s="4" t="s">
        <v>569</v>
      </c>
      <c r="I44" s="6" t="n">
        <v>909090</v>
      </c>
    </row>
    <row r="45" spans="1:9">
      <c r="A45" s="4" t="s">
        <v>574</v>
      </c>
    </row>
    <row r="46" spans="1:9">
      <c r="A46" s="4" t="s">
        <v>575</v>
      </c>
      <c r="C46" s="6" t="n">
        <v>3</v>
      </c>
    </row>
    <row r="47" spans="1:9">
      <c r="A47" s="4" t="s">
        <v>576</v>
      </c>
      <c r="C47" s="5" t="n">
        <v>51000</v>
      </c>
    </row>
    <row r="48" spans="1:9">
      <c r="A48" s="4" t="s">
        <v>74</v>
      </c>
      <c r="H48" s="6" t="n">
        <v>309090</v>
      </c>
    </row>
    <row r="49" spans="1:9">
      <c r="A49" s="4" t="s">
        <v>577</v>
      </c>
    </row>
    <row r="50" spans="1:9">
      <c r="A50" s="4" t="s">
        <v>553</v>
      </c>
      <c r="C50" s="6" t="n">
        <v>927270</v>
      </c>
    </row>
    <row r="51" spans="1:9">
      <c r="A51" s="4" t="s">
        <v>575</v>
      </c>
      <c r="C51" s="6" t="n">
        <v>3</v>
      </c>
    </row>
    <row r="52" spans="1:9">
      <c r="A52" s="4" t="s">
        <v>576</v>
      </c>
      <c r="C52" s="5" t="n">
        <v>5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8</v>
      </c>
      <c r="B1" s="2" t="s">
        <v>1</v>
      </c>
    </row>
    <row r="2" spans="1:3">
      <c r="B2" s="2" t="s">
        <v>2</v>
      </c>
      <c r="C2" s="2" t="s">
        <v>36</v>
      </c>
    </row>
    <row r="3" spans="1:3">
      <c r="A3" s="3" t="s">
        <v>579</v>
      </c>
    </row>
    <row r="4" spans="1:3">
      <c r="A4" s="4" t="s">
        <v>580</v>
      </c>
      <c r="B4" s="4" t="s">
        <v>40</v>
      </c>
      <c r="C4" s="5" t="n">
        <v>139529</v>
      </c>
    </row>
    <row r="5" spans="1:3">
      <c r="A5" s="4" t="s">
        <v>581</v>
      </c>
      <c r="B5" s="4" t="s">
        <v>40</v>
      </c>
      <c r="C5" s="4" t="s">
        <v>40</v>
      </c>
    </row>
    <row r="6" spans="1:3">
      <c r="A6" s="4" t="s">
        <v>582</v>
      </c>
      <c r="B6" s="6" t="n">
        <v>25882</v>
      </c>
      <c r="C6" s="6" t="n">
        <v>398398</v>
      </c>
    </row>
    <row r="7" spans="1:3">
      <c r="A7" s="4" t="s">
        <v>583</v>
      </c>
      <c r="B7" s="4" t="s">
        <v>40</v>
      </c>
      <c r="C7" s="6" t="n">
        <v>6118</v>
      </c>
    </row>
    <row r="8" spans="1:3">
      <c r="A8" s="4" t="s">
        <v>584</v>
      </c>
      <c r="B8" s="4" t="s">
        <v>40</v>
      </c>
      <c r="C8" s="6" t="n">
        <v>188000</v>
      </c>
    </row>
    <row r="9" spans="1:3">
      <c r="A9" s="4" t="s">
        <v>585</v>
      </c>
      <c r="B9" s="4" t="s">
        <v>40</v>
      </c>
      <c r="C9" s="4" t="s">
        <v>40</v>
      </c>
    </row>
    <row r="10" spans="1:3">
      <c r="A10" s="4" t="s">
        <v>586</v>
      </c>
      <c r="B10" s="5" t="n">
        <v>25882</v>
      </c>
      <c r="C10" s="5" t="n">
        <v>732045</v>
      </c>
    </row>
    <row r="11" spans="1:3">
      <c r="A11" s="4" t="s">
        <v>587</v>
      </c>
      <c r="B11" s="5" t="n">
        <v>0</v>
      </c>
      <c r="C11" s="8"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9</v>
      </c>
      <c r="B1" s="2" t="s">
        <v>1</v>
      </c>
    </row>
    <row r="2" spans="1:3">
      <c r="B2" s="2" t="s">
        <v>2</v>
      </c>
      <c r="C2" s="2" t="s">
        <v>36</v>
      </c>
    </row>
    <row r="3" spans="1:3">
      <c r="A3" s="3" t="s">
        <v>80</v>
      </c>
    </row>
    <row r="4" spans="1:3">
      <c r="A4" s="4" t="s">
        <v>81</v>
      </c>
      <c r="B4" s="4" t="s">
        <v>40</v>
      </c>
      <c r="C4" s="4" t="s">
        <v>40</v>
      </c>
    </row>
    <row r="5" spans="1:3">
      <c r="A5" s="4" t="s">
        <v>82</v>
      </c>
      <c r="B5" s="4" t="s">
        <v>40</v>
      </c>
      <c r="C5" s="4" t="s">
        <v>40</v>
      </c>
    </row>
    <row r="6" spans="1:3">
      <c r="A6" s="4" t="s">
        <v>83</v>
      </c>
      <c r="B6" s="4" t="s">
        <v>40</v>
      </c>
      <c r="C6" s="4" t="s">
        <v>40</v>
      </c>
    </row>
    <row r="7" spans="1:3">
      <c r="A7" s="3" t="s">
        <v>84</v>
      </c>
    </row>
    <row r="8" spans="1:3">
      <c r="A8" s="4" t="s">
        <v>85</v>
      </c>
      <c r="B8" s="6" t="n">
        <v>591858</v>
      </c>
      <c r="C8" s="6" t="n">
        <v>665807</v>
      </c>
    </row>
    <row r="9" spans="1:3">
      <c r="A9" s="4" t="s">
        <v>86</v>
      </c>
      <c r="B9" s="6" t="n">
        <v>433978</v>
      </c>
      <c r="C9" s="6" t="n">
        <v>810924</v>
      </c>
    </row>
    <row r="10" spans="1:3">
      <c r="A10" s="4" t="s">
        <v>87</v>
      </c>
      <c r="B10" s="6" t="n">
        <v>305778</v>
      </c>
      <c r="C10" s="6" t="n">
        <v>228829</v>
      </c>
    </row>
    <row r="11" spans="1:3">
      <c r="A11" s="4" t="s">
        <v>88</v>
      </c>
      <c r="B11" s="6" t="n">
        <v>501342</v>
      </c>
      <c r="C11" s="6" t="n">
        <v>348424</v>
      </c>
    </row>
    <row r="12" spans="1:3">
      <c r="A12" s="4" t="s">
        <v>89</v>
      </c>
      <c r="B12" s="6" t="n">
        <v>426665</v>
      </c>
      <c r="C12" s="6" t="n">
        <v>324977</v>
      </c>
    </row>
    <row r="13" spans="1:3">
      <c r="A13" s="4" t="s">
        <v>90</v>
      </c>
      <c r="B13" s="6" t="n">
        <v>2259621</v>
      </c>
      <c r="C13" s="6" t="n">
        <v>2378961</v>
      </c>
    </row>
    <row r="14" spans="1:3">
      <c r="A14" s="4" t="s">
        <v>91</v>
      </c>
      <c r="B14" s="6" t="n">
        <v>-2259621</v>
      </c>
      <c r="C14" s="6" t="n">
        <v>-2378961</v>
      </c>
    </row>
    <row r="15" spans="1:3">
      <c r="A15" s="3" t="s">
        <v>92</v>
      </c>
    </row>
    <row r="16" spans="1:3">
      <c r="A16" s="4" t="s">
        <v>93</v>
      </c>
      <c r="B16" s="6" t="n">
        <v>-2336442</v>
      </c>
      <c r="C16" s="6" t="n">
        <v>-1233023</v>
      </c>
    </row>
    <row r="17" spans="1:3">
      <c r="A17" s="4" t="s">
        <v>94</v>
      </c>
      <c r="B17" s="6" t="n">
        <v>83963</v>
      </c>
      <c r="C17" s="6" t="n">
        <v>-1529312</v>
      </c>
    </row>
    <row r="18" spans="1:3">
      <c r="A18" s="4" t="s">
        <v>95</v>
      </c>
      <c r="B18" s="6" t="n">
        <v>-120016</v>
      </c>
      <c r="C18" s="6" t="n">
        <v>70079</v>
      </c>
    </row>
    <row r="19" spans="1:3">
      <c r="A19" s="4" t="s">
        <v>96</v>
      </c>
      <c r="B19" s="6" t="n">
        <v>11231</v>
      </c>
      <c r="C19" s="4" t="s">
        <v>40</v>
      </c>
    </row>
    <row r="20" spans="1:3">
      <c r="A20" s="4" t="s">
        <v>97</v>
      </c>
      <c r="B20" s="6" t="n">
        <v>-4620885</v>
      </c>
      <c r="C20" s="6" t="n">
        <v>-5071217</v>
      </c>
    </row>
    <row r="21" spans="1:3">
      <c r="A21" s="4" t="s">
        <v>98</v>
      </c>
      <c r="B21" s="6" t="n">
        <v>-2497</v>
      </c>
      <c r="C21" s="6" t="n">
        <v>-11891</v>
      </c>
    </row>
    <row r="22" spans="1:3">
      <c r="A22" s="4" t="s">
        <v>99</v>
      </c>
      <c r="B22" s="5" t="n">
        <v>-4618388</v>
      </c>
      <c r="C22" s="5" t="n">
        <v>-5059326</v>
      </c>
    </row>
    <row r="23" spans="1:3">
      <c r="A23" s="4" t="s">
        <v>100</v>
      </c>
      <c r="B23" s="8" t="n">
        <v>-0.02</v>
      </c>
      <c r="C23" s="8" t="n">
        <v>-0.04</v>
      </c>
    </row>
    <row r="24" spans="1:3">
      <c r="A24" s="4" t="s">
        <v>101</v>
      </c>
      <c r="B24" s="6" t="n">
        <v>191539568</v>
      </c>
      <c r="C24" s="6" t="n">
        <v>1301886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0"/>
  </cols>
  <sheetData>
    <row r="1" spans="1:2">
      <c r="A1" s="1" t="s">
        <v>588</v>
      </c>
      <c r="B1" s="2" t="s">
        <v>589</v>
      </c>
    </row>
    <row r="2" spans="1:2">
      <c r="A2" s="4" t="s">
        <v>74</v>
      </c>
      <c r="B2" s="6" t="n">
        <v>650000</v>
      </c>
    </row>
    <row r="3" spans="1:2">
      <c r="A3" s="4" t="s">
        <v>590</v>
      </c>
    </row>
    <row r="4" spans="1:2">
      <c r="A4" s="4" t="s">
        <v>74</v>
      </c>
      <c r="B4" s="6" t="n">
        <v>500000</v>
      </c>
    </row>
    <row r="5" spans="1:2">
      <c r="A5" s="4" t="s">
        <v>591</v>
      </c>
    </row>
    <row r="6" spans="1:2">
      <c r="A6" s="4" t="s">
        <v>74</v>
      </c>
      <c r="B6" s="6" t="n">
        <v>1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92</v>
      </c>
      <c r="B1" s="2" t="s">
        <v>1</v>
      </c>
    </row>
    <row r="2" spans="1:2">
      <c r="B2" s="2" t="s">
        <v>589</v>
      </c>
    </row>
    <row r="3" spans="1:2">
      <c r="A3" s="4" t="s">
        <v>593</v>
      </c>
      <c r="B3" s="6" t="n">
        <v>2600000</v>
      </c>
    </row>
    <row r="4" spans="1:2">
      <c r="A4" s="4" t="s">
        <v>594</v>
      </c>
    </row>
    <row r="5" spans="1:2">
      <c r="A5" s="4" t="s">
        <v>595</v>
      </c>
      <c r="B5" s="4" t="s">
        <v>596</v>
      </c>
    </row>
    <row r="6" spans="1:2">
      <c r="A6" s="4" t="s">
        <v>593</v>
      </c>
      <c r="B6" s="6" t="n">
        <v>350000</v>
      </c>
    </row>
    <row r="7" spans="1:2">
      <c r="A7" s="4" t="s">
        <v>597</v>
      </c>
    </row>
    <row r="8" spans="1:2">
      <c r="A8" s="4" t="s">
        <v>595</v>
      </c>
      <c r="B8" s="4" t="s">
        <v>596</v>
      </c>
    </row>
    <row r="9" spans="1:2">
      <c r="A9" s="4" t="s">
        <v>593</v>
      </c>
      <c r="B9" s="6" t="n">
        <v>1530000</v>
      </c>
    </row>
    <row r="10" spans="1:2">
      <c r="A10" s="4" t="s">
        <v>598</v>
      </c>
    </row>
    <row r="11" spans="1:2">
      <c r="A11" s="4" t="s">
        <v>595</v>
      </c>
      <c r="B11" s="4" t="s">
        <v>599</v>
      </c>
    </row>
    <row r="12" spans="1:2">
      <c r="A12" s="4" t="s">
        <v>593</v>
      </c>
      <c r="B12" s="6" t="n">
        <v>7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24"/>
    <col customWidth="1" max="3" min="3" width="25"/>
  </cols>
  <sheetData>
    <row r="1" spans="1:3">
      <c r="A1" s="1" t="s">
        <v>600</v>
      </c>
      <c r="B1" s="2" t="s">
        <v>1</v>
      </c>
    </row>
    <row r="2" spans="1:3">
      <c r="B2" s="2" t="s">
        <v>2</v>
      </c>
      <c r="C2" s="2" t="s">
        <v>36</v>
      </c>
    </row>
    <row r="3" spans="1:3">
      <c r="A3" s="3" t="s">
        <v>325</v>
      </c>
    </row>
    <row r="4" spans="1:3">
      <c r="A4" s="4" t="s">
        <v>326</v>
      </c>
      <c r="B4" s="6" t="n">
        <v>14421379</v>
      </c>
      <c r="C4" s="6" t="n">
        <v>14421379</v>
      </c>
    </row>
    <row r="5" spans="1:3">
      <c r="A5" s="4" t="s">
        <v>327</v>
      </c>
      <c r="B5" s="6" t="n">
        <v>14400000</v>
      </c>
      <c r="C5" s="4" t="s">
        <v>40</v>
      </c>
    </row>
    <row r="6" spans="1:3">
      <c r="A6" s="4" t="s">
        <v>329</v>
      </c>
      <c r="B6" s="6" t="n">
        <v>-13603662</v>
      </c>
    </row>
    <row r="7" spans="1:3">
      <c r="A7" s="4" t="s">
        <v>330</v>
      </c>
      <c r="B7" s="6" t="n">
        <v>14467717</v>
      </c>
      <c r="C7" s="6" t="n">
        <v>14421379</v>
      </c>
    </row>
    <row r="8" spans="1:3">
      <c r="A8" s="4" t="s">
        <v>331</v>
      </c>
      <c r="B8" s="6" t="n">
        <v>14467717</v>
      </c>
      <c r="C8" s="6" t="n">
        <v>14421379</v>
      </c>
    </row>
    <row r="9" spans="1:3">
      <c r="A9" s="3" t="s">
        <v>332</v>
      </c>
    </row>
    <row r="10" spans="1:3">
      <c r="A10" s="4" t="s">
        <v>326</v>
      </c>
      <c r="B10" s="8" t="n">
        <v>0.02</v>
      </c>
      <c r="C10" s="8" t="n">
        <v>0.02</v>
      </c>
    </row>
    <row r="11" spans="1:3">
      <c r="A11" s="4" t="s">
        <v>327</v>
      </c>
      <c r="B11" s="9" t="n">
        <v>0.05</v>
      </c>
      <c r="C11" s="4" t="s">
        <v>40</v>
      </c>
    </row>
    <row r="12" spans="1:3">
      <c r="A12" s="4" t="s">
        <v>329</v>
      </c>
      <c r="B12" s="9" t="n">
        <v>0.02</v>
      </c>
    </row>
    <row r="13" spans="1:3">
      <c r="A13" s="4" t="s">
        <v>328</v>
      </c>
      <c r="B13" s="9" t="n">
        <v>0.16</v>
      </c>
      <c r="C13" s="4" t="s">
        <v>40</v>
      </c>
    </row>
    <row r="14" spans="1:3">
      <c r="A14" s="4" t="s">
        <v>330</v>
      </c>
      <c r="B14" s="9" t="n">
        <v>0.05</v>
      </c>
      <c r="C14" s="9" t="n">
        <v>0.02</v>
      </c>
    </row>
    <row r="15" spans="1:3">
      <c r="A15" s="4" t="s">
        <v>331</v>
      </c>
      <c r="B15" s="8" t="n">
        <v>0.05</v>
      </c>
      <c r="C15" s="8" t="n">
        <v>0.02</v>
      </c>
    </row>
    <row r="16" spans="1:3">
      <c r="A16" s="3" t="s">
        <v>333</v>
      </c>
    </row>
    <row r="17" spans="1:3">
      <c r="A17" s="4" t="s">
        <v>541</v>
      </c>
      <c r="B17" s="4" t="s">
        <v>334</v>
      </c>
      <c r="C17" s="4" t="s">
        <v>335</v>
      </c>
    </row>
    <row r="18" spans="1:3">
      <c r="A18" s="4" t="s">
        <v>542</v>
      </c>
      <c r="B18" s="4" t="s">
        <v>336</v>
      </c>
      <c r="C18" s="4" t="s">
        <v>334</v>
      </c>
    </row>
    <row r="19" spans="1:3">
      <c r="A19" s="3" t="s">
        <v>337</v>
      </c>
    </row>
    <row r="20" spans="1:3">
      <c r="A20" s="4" t="s">
        <v>330</v>
      </c>
      <c r="B20" s="5" t="n">
        <v>1564</v>
      </c>
      <c r="C20" s="5" t="n">
        <v>725950</v>
      </c>
    </row>
    <row r="21" spans="1:3">
      <c r="A21" s="4" t="s">
        <v>331</v>
      </c>
      <c r="B21" s="5" t="n">
        <v>1564</v>
      </c>
      <c r="C21" s="5" t="n">
        <v>725950</v>
      </c>
    </row>
    <row r="22" spans="1:3">
      <c r="A22" s="4" t="s">
        <v>272</v>
      </c>
    </row>
    <row r="23" spans="1:3">
      <c r="A23" s="3" t="s">
        <v>325</v>
      </c>
    </row>
    <row r="24" spans="1:3">
      <c r="A24" s="4" t="s">
        <v>326</v>
      </c>
      <c r="B24" s="6" t="n">
        <v>12945836</v>
      </c>
      <c r="C24" s="6" t="n">
        <v>10866071</v>
      </c>
    </row>
    <row r="25" spans="1:3">
      <c r="A25" s="4" t="s">
        <v>327</v>
      </c>
      <c r="B25" s="6" t="n">
        <v>500000</v>
      </c>
      <c r="C25" s="6" t="n">
        <v>5550000</v>
      </c>
    </row>
    <row r="26" spans="1:3">
      <c r="A26" s="4" t="s">
        <v>329</v>
      </c>
      <c r="B26" s="4" t="s">
        <v>40</v>
      </c>
      <c r="C26" s="4" t="s">
        <v>40</v>
      </c>
    </row>
    <row r="27" spans="1:3">
      <c r="A27" s="4" t="s">
        <v>328</v>
      </c>
      <c r="B27" s="4" t="s">
        <v>40</v>
      </c>
      <c r="C27" s="6" t="n">
        <v>-3470235</v>
      </c>
    </row>
    <row r="28" spans="1:3">
      <c r="A28" s="4" t="s">
        <v>330</v>
      </c>
      <c r="B28" s="6" t="n">
        <v>13445836</v>
      </c>
      <c r="C28" s="6" t="n">
        <v>12945836</v>
      </c>
    </row>
    <row r="29" spans="1:3">
      <c r="A29" s="4" t="s">
        <v>331</v>
      </c>
      <c r="B29" s="6" t="n">
        <v>13445836</v>
      </c>
      <c r="C29" s="6" t="n">
        <v>12945836</v>
      </c>
    </row>
    <row r="30" spans="1:3">
      <c r="A30" s="3" t="s">
        <v>332</v>
      </c>
    </row>
    <row r="31" spans="1:3">
      <c r="A31" s="4" t="s">
        <v>326</v>
      </c>
      <c r="B31" s="8" t="n">
        <v>0.29</v>
      </c>
      <c r="C31" s="8" t="n">
        <v>0.49</v>
      </c>
    </row>
    <row r="32" spans="1:3">
      <c r="A32" s="4" t="s">
        <v>327</v>
      </c>
      <c r="B32" s="9" t="n">
        <v>0.05</v>
      </c>
      <c r="C32" s="9" t="n">
        <v>0.08</v>
      </c>
    </row>
    <row r="33" spans="1:3">
      <c r="A33" s="4" t="s">
        <v>329</v>
      </c>
      <c r="B33" s="4" t="s">
        <v>40</v>
      </c>
      <c r="C33" s="4" t="s">
        <v>40</v>
      </c>
    </row>
    <row r="34" spans="1:3">
      <c r="A34" s="4" t="s">
        <v>328</v>
      </c>
      <c r="B34" s="4" t="s">
        <v>40</v>
      </c>
      <c r="C34" s="9" t="n">
        <v>0.59</v>
      </c>
    </row>
    <row r="35" spans="1:3">
      <c r="A35" s="4" t="s">
        <v>330</v>
      </c>
      <c r="B35" s="9" t="n">
        <v>0.27</v>
      </c>
      <c r="C35" s="9" t="n">
        <v>0.29</v>
      </c>
    </row>
    <row r="36" spans="1:3">
      <c r="A36" s="4" t="s">
        <v>331</v>
      </c>
      <c r="B36" s="8" t="n">
        <v>0.27</v>
      </c>
      <c r="C36" s="8" t="n">
        <v>0.29</v>
      </c>
    </row>
    <row r="37" spans="1:3">
      <c r="A37" s="3" t="s">
        <v>333</v>
      </c>
    </row>
    <row r="38" spans="1:3">
      <c r="A38" s="4" t="s">
        <v>541</v>
      </c>
      <c r="B38" s="4" t="s">
        <v>601</v>
      </c>
      <c r="C38" s="4" t="s">
        <v>602</v>
      </c>
    </row>
    <row r="39" spans="1:3">
      <c r="A39" s="4" t="s">
        <v>542</v>
      </c>
      <c r="B39" s="4" t="s">
        <v>601</v>
      </c>
      <c r="C39" s="4" t="s">
        <v>602</v>
      </c>
    </row>
    <row r="40" spans="1:3">
      <c r="A40" s="3" t="s">
        <v>337</v>
      </c>
    </row>
    <row r="41" spans="1:3">
      <c r="A41" s="4" t="s">
        <v>330</v>
      </c>
      <c r="B41" s="5" t="n">
        <v>78000</v>
      </c>
      <c r="C41" s="5" t="n">
        <v>46000</v>
      </c>
    </row>
    <row r="42" spans="1:3">
      <c r="A42" s="4" t="s">
        <v>331</v>
      </c>
      <c r="B42" s="5" t="n">
        <v>78000</v>
      </c>
      <c r="C42" s="5" t="n">
        <v>4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03</v>
      </c>
      <c r="B1" s="2" t="s">
        <v>1</v>
      </c>
    </row>
    <row r="2" spans="1:3">
      <c r="B2" s="2" t="s">
        <v>2</v>
      </c>
      <c r="C2" s="2" t="s">
        <v>36</v>
      </c>
    </row>
    <row r="3" spans="1:3">
      <c r="A3" s="4" t="s">
        <v>493</v>
      </c>
      <c r="B3" s="4" t="s">
        <v>40</v>
      </c>
      <c r="C3" s="4" t="s">
        <v>40</v>
      </c>
    </row>
    <row r="4" spans="1:3">
      <c r="A4" s="4" t="s">
        <v>494</v>
      </c>
    </row>
    <row r="5" spans="1:3">
      <c r="A5" s="4" t="s">
        <v>495</v>
      </c>
      <c r="B5" s="4" t="s">
        <v>496</v>
      </c>
      <c r="C5" s="4" t="s">
        <v>497</v>
      </c>
    </row>
    <row r="6" spans="1:3">
      <c r="A6" s="4" t="s">
        <v>498</v>
      </c>
      <c r="B6" s="4" t="s">
        <v>499</v>
      </c>
      <c r="C6" s="4" t="s">
        <v>500</v>
      </c>
    </row>
    <row r="7" spans="1:3">
      <c r="A7" s="4" t="s">
        <v>501</v>
      </c>
      <c r="B7" s="4" t="s">
        <v>502</v>
      </c>
      <c r="C7" s="4" t="s">
        <v>503</v>
      </c>
    </row>
    <row r="8" spans="1:3">
      <c r="A8" s="4" t="s">
        <v>504</v>
      </c>
    </row>
    <row r="9" spans="1:3">
      <c r="A9" s="4" t="s">
        <v>495</v>
      </c>
      <c r="B9" s="4" t="s">
        <v>505</v>
      </c>
      <c r="C9" s="4" t="s">
        <v>506</v>
      </c>
    </row>
    <row r="10" spans="1:3">
      <c r="A10" s="4" t="s">
        <v>498</v>
      </c>
      <c r="B10" s="4" t="s">
        <v>507</v>
      </c>
      <c r="C10" s="4" t="s">
        <v>508</v>
      </c>
    </row>
    <row r="11" spans="1:3">
      <c r="A11" s="4" t="s">
        <v>501</v>
      </c>
      <c r="B11" s="4" t="s">
        <v>509</v>
      </c>
      <c r="C11" s="4" t="s">
        <v>510</v>
      </c>
    </row>
    <row r="12" spans="1:3">
      <c r="A12" s="4" t="s">
        <v>272</v>
      </c>
    </row>
    <row r="13" spans="1:3">
      <c r="A13" s="4" t="s">
        <v>495</v>
      </c>
      <c r="B13" s="4" t="s">
        <v>604</v>
      </c>
    </row>
    <row r="14" spans="1:3">
      <c r="A14" s="4" t="s">
        <v>498</v>
      </c>
      <c r="B14" s="4" t="s">
        <v>605</v>
      </c>
    </row>
    <row r="15" spans="1:3">
      <c r="A15" s="4" t="s">
        <v>501</v>
      </c>
      <c r="B15" s="4" t="s">
        <v>414</v>
      </c>
    </row>
    <row r="16" spans="1:3">
      <c r="A16" s="4" t="s">
        <v>493</v>
      </c>
      <c r="B16" s="4" t="s">
        <v>40</v>
      </c>
      <c r="C16" s="4" t="s">
        <v>40</v>
      </c>
    </row>
    <row r="17" spans="1:3">
      <c r="A17" s="4" t="s">
        <v>606</v>
      </c>
    </row>
    <row r="18" spans="1:3">
      <c r="A18" s="4" t="s">
        <v>495</v>
      </c>
      <c r="C18" s="4" t="s">
        <v>607</v>
      </c>
    </row>
    <row r="19" spans="1:3">
      <c r="A19" s="4" t="s">
        <v>498</v>
      </c>
      <c r="C19" s="4" t="s">
        <v>608</v>
      </c>
    </row>
    <row r="20" spans="1:3">
      <c r="A20" s="4" t="s">
        <v>501</v>
      </c>
      <c r="C20" s="4" t="s">
        <v>609</v>
      </c>
    </row>
    <row r="21" spans="1:3">
      <c r="A21" s="4" t="s">
        <v>610</v>
      </c>
    </row>
    <row r="22" spans="1:3">
      <c r="A22" s="4" t="s">
        <v>495</v>
      </c>
      <c r="C22" s="4" t="s">
        <v>611</v>
      </c>
    </row>
    <row r="23" spans="1:3">
      <c r="A23" s="4" t="s">
        <v>498</v>
      </c>
      <c r="C23" s="4" t="s">
        <v>612</v>
      </c>
    </row>
    <row r="24" spans="1:3">
      <c r="A24" s="4" t="s">
        <v>501</v>
      </c>
      <c r="C24" s="4" t="s">
        <v>4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613</v>
      </c>
      <c r="B1" s="2" t="s">
        <v>1</v>
      </c>
    </row>
    <row r="2" spans="1:3">
      <c r="B2" s="2" t="s">
        <v>2</v>
      </c>
      <c r="C2" s="2" t="s">
        <v>36</v>
      </c>
    </row>
    <row r="3" spans="1:3">
      <c r="A3" s="3" t="s">
        <v>325</v>
      </c>
    </row>
    <row r="4" spans="1:3">
      <c r="A4" s="4" t="s">
        <v>326</v>
      </c>
      <c r="B4" s="6" t="n">
        <v>14421379</v>
      </c>
      <c r="C4" s="6" t="n">
        <v>14421379</v>
      </c>
    </row>
    <row r="5" spans="1:3">
      <c r="A5" s="4" t="s">
        <v>327</v>
      </c>
      <c r="B5" s="6" t="n">
        <v>14400000</v>
      </c>
      <c r="C5" s="4" t="s">
        <v>40</v>
      </c>
    </row>
    <row r="6" spans="1:3">
      <c r="A6" s="4" t="s">
        <v>330</v>
      </c>
      <c r="B6" s="6" t="n">
        <v>14467717</v>
      </c>
      <c r="C6" s="6" t="n">
        <v>14421379</v>
      </c>
    </row>
    <row r="7" spans="1:3">
      <c r="A7" s="4" t="s">
        <v>331</v>
      </c>
      <c r="B7" s="6" t="n">
        <v>14467717</v>
      </c>
      <c r="C7" s="6" t="n">
        <v>14421379</v>
      </c>
    </row>
    <row r="8" spans="1:3">
      <c r="A8" s="3" t="s">
        <v>332</v>
      </c>
    </row>
    <row r="9" spans="1:3">
      <c r="A9" s="4" t="s">
        <v>326</v>
      </c>
      <c r="B9" s="8" t="n">
        <v>0.02</v>
      </c>
      <c r="C9" s="8" t="n">
        <v>0.02</v>
      </c>
    </row>
    <row r="10" spans="1:3">
      <c r="A10" s="4" t="s">
        <v>327</v>
      </c>
      <c r="B10" s="9" t="n">
        <v>0.05</v>
      </c>
      <c r="C10" s="4" t="s">
        <v>40</v>
      </c>
    </row>
    <row r="11" spans="1:3">
      <c r="A11" s="4" t="s">
        <v>328</v>
      </c>
      <c r="B11" s="9" t="n">
        <v>0.16</v>
      </c>
      <c r="C11" s="4" t="s">
        <v>40</v>
      </c>
    </row>
    <row r="12" spans="1:3">
      <c r="A12" s="4" t="s">
        <v>330</v>
      </c>
      <c r="B12" s="9" t="n">
        <v>0.05</v>
      </c>
      <c r="C12" s="9" t="n">
        <v>0.02</v>
      </c>
    </row>
    <row r="13" spans="1:3">
      <c r="A13" s="4" t="s">
        <v>331</v>
      </c>
      <c r="B13" s="8" t="n">
        <v>0.05</v>
      </c>
      <c r="C13" s="8" t="n">
        <v>0.02</v>
      </c>
    </row>
    <row r="14" spans="1:3">
      <c r="A14" s="3" t="s">
        <v>333</v>
      </c>
    </row>
    <row r="15" spans="1:3">
      <c r="A15" s="4" t="s">
        <v>541</v>
      </c>
      <c r="B15" s="4" t="s">
        <v>334</v>
      </c>
      <c r="C15" s="4" t="s">
        <v>335</v>
      </c>
    </row>
    <row r="16" spans="1:3">
      <c r="A16" s="4" t="s">
        <v>542</v>
      </c>
      <c r="B16" s="4" t="s">
        <v>336</v>
      </c>
      <c r="C16" s="4" t="s">
        <v>334</v>
      </c>
    </row>
    <row r="17" spans="1:3">
      <c r="A17" s="3" t="s">
        <v>337</v>
      </c>
    </row>
    <row r="18" spans="1:3">
      <c r="A18" s="4" t="s">
        <v>331</v>
      </c>
      <c r="B18" s="5" t="n">
        <v>1564</v>
      </c>
      <c r="C18" s="5" t="n">
        <v>725950</v>
      </c>
    </row>
    <row r="19" spans="1:3">
      <c r="A19" s="4" t="s">
        <v>614</v>
      </c>
    </row>
    <row r="20" spans="1:3">
      <c r="A20" s="3" t="s">
        <v>325</v>
      </c>
    </row>
    <row r="21" spans="1:3">
      <c r="A21" s="4" t="s">
        <v>326</v>
      </c>
      <c r="B21" s="6" t="n">
        <v>3280000</v>
      </c>
      <c r="C21" s="6" t="n">
        <v>3400000</v>
      </c>
    </row>
    <row r="22" spans="1:3">
      <c r="A22" s="4" t="s">
        <v>327</v>
      </c>
      <c r="B22" s="4" t="s">
        <v>40</v>
      </c>
      <c r="C22" s="4" t="s">
        <v>40</v>
      </c>
    </row>
    <row r="23" spans="1:3">
      <c r="A23" s="4" t="s">
        <v>328</v>
      </c>
      <c r="B23" s="6" t="n">
        <v>-2120000</v>
      </c>
      <c r="C23" s="6" t="n">
        <v>-120000</v>
      </c>
    </row>
    <row r="24" spans="1:3">
      <c r="A24" s="4" t="s">
        <v>330</v>
      </c>
      <c r="B24" s="6" t="n">
        <v>1160000</v>
      </c>
      <c r="C24" s="6" t="n">
        <v>3280000</v>
      </c>
    </row>
    <row r="25" spans="1:3">
      <c r="A25" s="4" t="s">
        <v>331</v>
      </c>
      <c r="B25" s="6" t="n">
        <v>1160000</v>
      </c>
      <c r="C25" s="6" t="n">
        <v>1280000</v>
      </c>
    </row>
    <row r="26" spans="1:3">
      <c r="A26" s="3" t="s">
        <v>332</v>
      </c>
    </row>
    <row r="27" spans="1:3">
      <c r="A27" s="4" t="s">
        <v>326</v>
      </c>
      <c r="B27" s="8" t="n">
        <v>0.83</v>
      </c>
      <c r="C27" s="8" t="n">
        <v>0.84</v>
      </c>
    </row>
    <row r="28" spans="1:3">
      <c r="A28" s="4" t="s">
        <v>327</v>
      </c>
      <c r="B28" s="4" t="s">
        <v>40</v>
      </c>
      <c r="C28" s="4" t="s">
        <v>40</v>
      </c>
    </row>
    <row r="29" spans="1:3">
      <c r="A29" s="4" t="s">
        <v>328</v>
      </c>
      <c r="B29" s="6" t="n">
        <v>1</v>
      </c>
      <c r="C29" s="6" t="n">
        <v>1</v>
      </c>
    </row>
    <row r="30" spans="1:3">
      <c r="A30" s="4" t="s">
        <v>330</v>
      </c>
      <c r="B30" s="9" t="n">
        <v>0.52</v>
      </c>
      <c r="C30" s="9" t="n">
        <v>0.83</v>
      </c>
    </row>
    <row r="31" spans="1:3">
      <c r="A31" s="4" t="s">
        <v>331</v>
      </c>
      <c r="B31" s="8" t="n">
        <v>0.52</v>
      </c>
      <c r="C31" s="8" t="n">
        <v>0.5600000000000001</v>
      </c>
    </row>
    <row r="32" spans="1:3">
      <c r="A32" s="3" t="s">
        <v>333</v>
      </c>
    </row>
    <row r="33" spans="1:3">
      <c r="A33" s="4" t="s">
        <v>541</v>
      </c>
      <c r="B33" s="4" t="s">
        <v>615</v>
      </c>
      <c r="C33" s="4" t="s">
        <v>616</v>
      </c>
    </row>
    <row r="34" spans="1:3">
      <c r="A34" s="4" t="s">
        <v>328</v>
      </c>
      <c r="B34" s="4" t="s">
        <v>502</v>
      </c>
    </row>
    <row r="35" spans="1:3">
      <c r="A35" s="4" t="s">
        <v>542</v>
      </c>
      <c r="B35" s="4" t="s">
        <v>615</v>
      </c>
      <c r="C35" s="4" t="s">
        <v>617</v>
      </c>
    </row>
    <row r="36" spans="1:3">
      <c r="A36" s="3" t="s">
        <v>337</v>
      </c>
    </row>
    <row r="37" spans="1:3">
      <c r="A37" s="4" t="s">
        <v>331</v>
      </c>
      <c r="B37" s="4" t="s">
        <v>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6</v>
      </c>
    </row>
    <row r="3" spans="1:3">
      <c r="A3" s="3" t="s">
        <v>325</v>
      </c>
    </row>
    <row r="4" spans="1:3">
      <c r="A4" s="4" t="s">
        <v>619</v>
      </c>
      <c r="B4" s="6" t="n">
        <v>1880000</v>
      </c>
      <c r="C4" s="6" t="n">
        <v>2000000</v>
      </c>
    </row>
    <row r="5" spans="1:3">
      <c r="A5" s="4" t="s">
        <v>620</v>
      </c>
      <c r="B5" s="4" t="s">
        <v>40</v>
      </c>
      <c r="C5" s="6" t="n">
        <v>-120000</v>
      </c>
    </row>
    <row r="6" spans="1:3">
      <c r="A6" s="4" t="s">
        <v>621</v>
      </c>
      <c r="B6" s="6" t="n">
        <v>-1880000</v>
      </c>
    </row>
    <row r="7" spans="1:3">
      <c r="A7" s="4" t="s">
        <v>622</v>
      </c>
      <c r="B7" s="4" t="s">
        <v>40</v>
      </c>
      <c r="C7" s="6" t="n">
        <v>1880000</v>
      </c>
    </row>
    <row r="8" spans="1:3">
      <c r="A8" s="3" t="s">
        <v>623</v>
      </c>
    </row>
    <row r="9" spans="1:3">
      <c r="A9" s="4" t="s">
        <v>619</v>
      </c>
      <c r="B9" s="8" t="n">
        <v>0.99</v>
      </c>
      <c r="C9" s="8" t="n">
        <v>0.99</v>
      </c>
    </row>
    <row r="10" spans="1:3">
      <c r="A10" s="4" t="s">
        <v>620</v>
      </c>
      <c r="B10" s="9" t="n">
        <v>0.99</v>
      </c>
      <c r="C10" s="9" t="n">
        <v>0.99</v>
      </c>
    </row>
    <row r="11" spans="1:3">
      <c r="A11" s="4" t="s">
        <v>622</v>
      </c>
      <c r="B11" s="4" t="s">
        <v>40</v>
      </c>
      <c r="C11" s="8" t="n">
        <v>0.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24"/>
    <col customWidth="1" max="3" min="3" width="24"/>
  </cols>
  <sheetData>
    <row r="1" spans="1:3">
      <c r="A1" s="1" t="s">
        <v>624</v>
      </c>
      <c r="B1" s="2" t="s">
        <v>1</v>
      </c>
    </row>
    <row r="2" spans="1:3">
      <c r="B2" s="2" t="s">
        <v>2</v>
      </c>
      <c r="C2" s="2" t="s">
        <v>36</v>
      </c>
    </row>
    <row r="3" spans="1:3">
      <c r="A3" s="4" t="s">
        <v>493</v>
      </c>
      <c r="B3" s="4" t="s">
        <v>40</v>
      </c>
      <c r="C3" s="4" t="s">
        <v>40</v>
      </c>
    </row>
    <row r="4" spans="1:3">
      <c r="A4" s="4" t="s">
        <v>494</v>
      </c>
    </row>
    <row r="5" spans="1:3">
      <c r="A5" s="4" t="s">
        <v>495</v>
      </c>
      <c r="B5" s="4" t="s">
        <v>496</v>
      </c>
      <c r="C5" s="4" t="s">
        <v>497</v>
      </c>
    </row>
    <row r="6" spans="1:3">
      <c r="A6" s="4" t="s">
        <v>498</v>
      </c>
      <c r="B6" s="4" t="s">
        <v>499</v>
      </c>
      <c r="C6" s="4" t="s">
        <v>500</v>
      </c>
    </row>
    <row r="7" spans="1:3">
      <c r="A7" s="4" t="s">
        <v>501</v>
      </c>
      <c r="B7" s="4" t="s">
        <v>502</v>
      </c>
      <c r="C7" s="4" t="s">
        <v>503</v>
      </c>
    </row>
    <row r="8" spans="1:3">
      <c r="A8" s="4" t="s">
        <v>504</v>
      </c>
    </row>
    <row r="9" spans="1:3">
      <c r="A9" s="4" t="s">
        <v>495</v>
      </c>
      <c r="B9" s="4" t="s">
        <v>505</v>
      </c>
      <c r="C9" s="4" t="s">
        <v>506</v>
      </c>
    </row>
    <row r="10" spans="1:3">
      <c r="A10" s="4" t="s">
        <v>498</v>
      </c>
      <c r="B10" s="4" t="s">
        <v>507</v>
      </c>
      <c r="C10" s="4" t="s">
        <v>508</v>
      </c>
    </row>
    <row r="11" spans="1:3">
      <c r="A11" s="4" t="s">
        <v>501</v>
      </c>
      <c r="B11" s="4" t="s">
        <v>509</v>
      </c>
      <c r="C11" s="4" t="s">
        <v>510</v>
      </c>
    </row>
    <row r="12" spans="1:3">
      <c r="A12" s="4" t="s">
        <v>267</v>
      </c>
    </row>
    <row r="13" spans="1:3">
      <c r="A13" s="4" t="s">
        <v>495</v>
      </c>
      <c r="B13" s="4" t="s">
        <v>40</v>
      </c>
    </row>
    <row r="14" spans="1:3">
      <c r="A14" s="4" t="s">
        <v>498</v>
      </c>
      <c r="B14" s="4" t="s">
        <v>40</v>
      </c>
    </row>
    <row r="15" spans="1:3">
      <c r="A15" s="4" t="s">
        <v>501</v>
      </c>
      <c r="B15" s="4" t="s">
        <v>40</v>
      </c>
      <c r="C15" s="4" t="s">
        <v>625</v>
      </c>
    </row>
    <row r="16" spans="1:3">
      <c r="A16" s="4" t="s">
        <v>493</v>
      </c>
      <c r="B16" s="4" t="s">
        <v>40</v>
      </c>
      <c r="C16" s="4" t="s">
        <v>40</v>
      </c>
    </row>
    <row r="17" spans="1:3">
      <c r="A17" s="4" t="s">
        <v>626</v>
      </c>
    </row>
    <row r="18" spans="1:3">
      <c r="A18" s="4" t="s">
        <v>495</v>
      </c>
      <c r="C18" s="4" t="s">
        <v>627</v>
      </c>
    </row>
    <row r="19" spans="1:3">
      <c r="A19" s="4" t="s">
        <v>498</v>
      </c>
      <c r="C19" s="4" t="s">
        <v>628</v>
      </c>
    </row>
    <row r="20" spans="1:3">
      <c r="A20" s="4" t="s">
        <v>629</v>
      </c>
    </row>
    <row r="21" spans="1:3">
      <c r="A21" s="4" t="s">
        <v>495</v>
      </c>
      <c r="C21" s="4" t="s">
        <v>607</v>
      </c>
    </row>
    <row r="22" spans="1:3">
      <c r="A22" s="4" t="s">
        <v>498</v>
      </c>
      <c r="C22" s="4" t="s">
        <v>6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25"/>
    <col customWidth="1" max="3" min="3" width="14"/>
  </cols>
  <sheetData>
    <row r="1" spans="1:3">
      <c r="A1" s="1" t="s">
        <v>631</v>
      </c>
      <c r="B1" s="2" t="s">
        <v>1</v>
      </c>
    </row>
    <row r="2" spans="1:3">
      <c r="B2" s="2" t="s">
        <v>2</v>
      </c>
      <c r="C2" s="2" t="s">
        <v>36</v>
      </c>
    </row>
    <row r="3" spans="1:3">
      <c r="A3" s="4" t="s">
        <v>493</v>
      </c>
      <c r="B3" s="4" t="s">
        <v>40</v>
      </c>
      <c r="C3" s="4" t="s">
        <v>40</v>
      </c>
    </row>
    <row r="4" spans="1:3">
      <c r="A4" s="4" t="s">
        <v>632</v>
      </c>
    </row>
    <row r="5" spans="1:3">
      <c r="A5" s="4" t="s">
        <v>495</v>
      </c>
      <c r="B5" s="4" t="s">
        <v>633</v>
      </c>
    </row>
    <row r="6" spans="1:3">
      <c r="A6" s="4" t="s">
        <v>498</v>
      </c>
      <c r="B6" s="4" t="s">
        <v>500</v>
      </c>
    </row>
    <row r="7" spans="1:3">
      <c r="A7" s="4" t="s">
        <v>501</v>
      </c>
      <c r="B7" s="4" t="s">
        <v>503</v>
      </c>
    </row>
    <row r="8" spans="1:3">
      <c r="A8" s="4" t="s">
        <v>493</v>
      </c>
      <c r="B8" s="4" t="s">
        <v>40</v>
      </c>
    </row>
    <row r="9" spans="1:3">
      <c r="A9" s="4" t="s">
        <v>634</v>
      </c>
    </row>
    <row r="10" spans="1:3">
      <c r="A10" s="4" t="s">
        <v>495</v>
      </c>
      <c r="B10" s="4" t="s">
        <v>635</v>
      </c>
    </row>
    <row r="11" spans="1:3">
      <c r="A11" s="4" t="s">
        <v>498</v>
      </c>
      <c r="B11" s="4" t="s">
        <v>636</v>
      </c>
    </row>
    <row r="12" spans="1:3">
      <c r="A12" s="4" t="s">
        <v>501</v>
      </c>
      <c r="B12" s="4" t="s">
        <v>637</v>
      </c>
    </row>
    <row r="13" spans="1:3">
      <c r="A13" s="4" t="s">
        <v>493</v>
      </c>
      <c r="B13" s="4" t="s">
        <v>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6"/>
    <col customWidth="1" max="2" min="2" width="24"/>
    <col customWidth="1" max="3" min="3" width="17"/>
  </cols>
  <sheetData>
    <row r="1" spans="1:3">
      <c r="A1" s="1" t="s">
        <v>638</v>
      </c>
      <c r="B1" s="2" t="s">
        <v>1</v>
      </c>
    </row>
    <row r="2" spans="1:3">
      <c r="B2" s="2" t="s">
        <v>2</v>
      </c>
      <c r="C2" s="2" t="s">
        <v>36</v>
      </c>
    </row>
    <row r="3" spans="1:3">
      <c r="A3" s="3" t="s">
        <v>639</v>
      </c>
    </row>
    <row r="4" spans="1:3">
      <c r="A4" s="4" t="s">
        <v>326</v>
      </c>
      <c r="B4" s="6" t="n">
        <v>14421379</v>
      </c>
      <c r="C4" s="6" t="n">
        <v>14421379</v>
      </c>
    </row>
    <row r="5" spans="1:3">
      <c r="A5" s="4" t="s">
        <v>330</v>
      </c>
      <c r="B5" s="6" t="n">
        <v>14467717</v>
      </c>
      <c r="C5" s="6" t="n">
        <v>14421379</v>
      </c>
    </row>
    <row r="6" spans="1:3">
      <c r="A6" s="4" t="s">
        <v>331</v>
      </c>
      <c r="B6" s="6" t="n">
        <v>14467717</v>
      </c>
      <c r="C6" s="6" t="n">
        <v>14421379</v>
      </c>
    </row>
    <row r="7" spans="1:3">
      <c r="A7" s="3" t="s">
        <v>640</v>
      </c>
    </row>
    <row r="8" spans="1:3">
      <c r="A8" s="4" t="s">
        <v>326</v>
      </c>
      <c r="B8" s="8" t="n">
        <v>0.02</v>
      </c>
      <c r="C8" s="8" t="n">
        <v>0.02</v>
      </c>
    </row>
    <row r="9" spans="1:3">
      <c r="A9" s="4" t="s">
        <v>330</v>
      </c>
      <c r="B9" s="9" t="n">
        <v>0.05</v>
      </c>
      <c r="C9" s="9" t="n">
        <v>0.02</v>
      </c>
    </row>
    <row r="10" spans="1:3">
      <c r="A10" s="4" t="s">
        <v>331</v>
      </c>
      <c r="B10" s="8" t="n">
        <v>0.05</v>
      </c>
      <c r="C10" s="8" t="n">
        <v>0.02</v>
      </c>
    </row>
    <row r="11" spans="1:3">
      <c r="A11" s="3" t="s">
        <v>333</v>
      </c>
    </row>
    <row r="12" spans="1:3">
      <c r="A12" s="4" t="s">
        <v>541</v>
      </c>
      <c r="B12" s="4" t="s">
        <v>334</v>
      </c>
      <c r="C12" s="4" t="s">
        <v>335</v>
      </c>
    </row>
    <row r="13" spans="1:3">
      <c r="A13" s="4" t="s">
        <v>542</v>
      </c>
      <c r="B13" s="4" t="s">
        <v>336</v>
      </c>
      <c r="C13" s="4" t="s">
        <v>334</v>
      </c>
    </row>
    <row r="14" spans="1:3">
      <c r="A14" s="3" t="s">
        <v>337</v>
      </c>
    </row>
    <row r="15" spans="1:3">
      <c r="A15" s="4" t="s">
        <v>330</v>
      </c>
      <c r="B15" s="5" t="n">
        <v>1564</v>
      </c>
      <c r="C15" s="5" t="n">
        <v>725950</v>
      </c>
    </row>
    <row r="16" spans="1:3">
      <c r="A16" s="4" t="s">
        <v>331</v>
      </c>
      <c r="B16" s="5" t="n">
        <v>1564</v>
      </c>
      <c r="C16" s="5" t="n">
        <v>725950</v>
      </c>
    </row>
    <row r="17" spans="1:3">
      <c r="A17" s="4" t="s">
        <v>278</v>
      </c>
    </row>
    <row r="18" spans="1:3">
      <c r="A18" s="3" t="s">
        <v>639</v>
      </c>
    </row>
    <row r="19" spans="1:3">
      <c r="A19" s="4" t="s">
        <v>326</v>
      </c>
      <c r="B19" s="6" t="n">
        <v>4000000</v>
      </c>
      <c r="C19" s="6" t="n">
        <v>4000000</v>
      </c>
    </row>
    <row r="20" spans="1:3">
      <c r="A20" s="4" t="s">
        <v>330</v>
      </c>
      <c r="B20" s="6" t="n">
        <v>4000000</v>
      </c>
      <c r="C20" s="6" t="n">
        <v>4000000</v>
      </c>
    </row>
    <row r="21" spans="1:3">
      <c r="A21" s="4" t="s">
        <v>331</v>
      </c>
      <c r="B21" s="6" t="n">
        <v>4000000</v>
      </c>
      <c r="C21" s="6" t="n">
        <v>4000000</v>
      </c>
    </row>
    <row r="22" spans="1:3">
      <c r="A22" s="3" t="s">
        <v>640</v>
      </c>
    </row>
    <row r="23" spans="1:3">
      <c r="A23" s="4" t="s">
        <v>326</v>
      </c>
      <c r="B23" s="5" t="n">
        <v>2</v>
      </c>
      <c r="C23" s="5" t="n">
        <v>2</v>
      </c>
    </row>
    <row r="24" spans="1:3">
      <c r="A24" s="4" t="s">
        <v>330</v>
      </c>
      <c r="B24" s="6" t="n">
        <v>2</v>
      </c>
      <c r="C24" s="6" t="n">
        <v>2</v>
      </c>
    </row>
    <row r="25" spans="1:3">
      <c r="A25" s="4" t="s">
        <v>331</v>
      </c>
      <c r="B25" s="5" t="n">
        <v>2</v>
      </c>
      <c r="C25" s="5" t="n">
        <v>2</v>
      </c>
    </row>
    <row r="26" spans="1:3">
      <c r="A26" s="3" t="s">
        <v>333</v>
      </c>
    </row>
    <row r="27" spans="1:3">
      <c r="A27" s="4" t="s">
        <v>541</v>
      </c>
      <c r="B27" s="4" t="s">
        <v>502</v>
      </c>
      <c r="C27" s="4" t="s">
        <v>502</v>
      </c>
    </row>
    <row r="28" spans="1:3">
      <c r="A28" s="4" t="s">
        <v>542</v>
      </c>
      <c r="B28" s="4" t="s">
        <v>502</v>
      </c>
      <c r="C28" s="4" t="s">
        <v>502</v>
      </c>
    </row>
    <row r="29" spans="1:3">
      <c r="A29" s="3" t="s">
        <v>337</v>
      </c>
    </row>
    <row r="30" spans="1:3">
      <c r="A30" s="4" t="s">
        <v>330</v>
      </c>
      <c r="B30" s="4" t="s">
        <v>40</v>
      </c>
      <c r="C30" s="4" t="s">
        <v>40</v>
      </c>
    </row>
    <row r="31" spans="1:3">
      <c r="A31" s="4" t="s">
        <v>331</v>
      </c>
      <c r="B31" s="4" t="s">
        <v>40</v>
      </c>
      <c r="C31" s="4" t="s">
        <v>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1</v>
      </c>
      <c r="B1" s="2" t="s">
        <v>1</v>
      </c>
    </row>
    <row r="2" spans="1:5">
      <c r="B2" s="2" t="s">
        <v>2</v>
      </c>
      <c r="C2" s="2" t="s">
        <v>36</v>
      </c>
      <c r="D2" s="2" t="s">
        <v>642</v>
      </c>
      <c r="E2" s="2" t="s">
        <v>643</v>
      </c>
    </row>
    <row r="3" spans="1:5">
      <c r="A3" s="4" t="s">
        <v>644</v>
      </c>
      <c r="B3" s="4" t="s">
        <v>40</v>
      </c>
      <c r="C3" s="5" t="n">
        <v>139529</v>
      </c>
    </row>
    <row r="4" spans="1:5">
      <c r="A4" s="4" t="s">
        <v>269</v>
      </c>
    </row>
    <row r="5" spans="1:5">
      <c r="A5" s="4" t="s">
        <v>645</v>
      </c>
      <c r="B5" s="5" t="n">
        <v>1</v>
      </c>
    </row>
    <row r="6" spans="1:5">
      <c r="A6" s="4" t="s">
        <v>646</v>
      </c>
      <c r="B6" s="4" t="s">
        <v>625</v>
      </c>
    </row>
    <row r="7" spans="1:5">
      <c r="A7" s="4" t="s">
        <v>647</v>
      </c>
      <c r="B7" s="5" t="n">
        <v>2586000</v>
      </c>
    </row>
    <row r="8" spans="1:5">
      <c r="A8" s="4" t="s">
        <v>648</v>
      </c>
      <c r="D8" s="6" t="n">
        <v>120000</v>
      </c>
    </row>
    <row r="9" spans="1:5">
      <c r="A9" s="4" t="s">
        <v>649</v>
      </c>
      <c r="D9" s="5" t="n">
        <v>6118</v>
      </c>
    </row>
    <row r="10" spans="1:5">
      <c r="A10" s="4" t="s">
        <v>650</v>
      </c>
    </row>
    <row r="11" spans="1:5">
      <c r="A11" s="4" t="s">
        <v>651</v>
      </c>
      <c r="B11" s="5" t="n">
        <v>423973</v>
      </c>
    </row>
    <row r="12" spans="1:5">
      <c r="A12" s="4" t="s">
        <v>564</v>
      </c>
      <c r="E12" s="6" t="n">
        <v>7000000</v>
      </c>
    </row>
    <row r="13" spans="1:5">
      <c r="A13" s="4" t="s">
        <v>652</v>
      </c>
      <c r="B13" s="4" t="s">
        <v>653</v>
      </c>
    </row>
    <row r="14" spans="1:5">
      <c r="A14" s="4" t="s">
        <v>654</v>
      </c>
    </row>
    <row r="15" spans="1:5">
      <c r="A15" s="4" t="s">
        <v>645</v>
      </c>
      <c r="E15" s="8" t="n">
        <v>0.35</v>
      </c>
    </row>
    <row r="16" spans="1:5">
      <c r="A16" s="4" t="s">
        <v>655</v>
      </c>
    </row>
    <row r="17" spans="1:5">
      <c r="A17" s="4" t="s">
        <v>645</v>
      </c>
      <c r="E17" s="8" t="n">
        <v>0.75</v>
      </c>
    </row>
    <row r="18" spans="1:5">
      <c r="A18" s="4" t="s">
        <v>272</v>
      </c>
    </row>
    <row r="19" spans="1:5">
      <c r="A19" s="4" t="s">
        <v>656</v>
      </c>
      <c r="B19" s="4" t="s">
        <v>414</v>
      </c>
    </row>
    <row r="20" spans="1:5">
      <c r="A20" s="4" t="s">
        <v>269</v>
      </c>
    </row>
    <row r="21" spans="1:5">
      <c r="A21" s="4" t="s">
        <v>657</v>
      </c>
      <c r="B21" s="6" t="n">
        <v>2600000</v>
      </c>
    </row>
    <row r="22" spans="1:5">
      <c r="A22" s="4" t="s">
        <v>644</v>
      </c>
      <c r="B22" s="5" t="n">
        <v>130000</v>
      </c>
    </row>
    <row r="23" spans="1:5">
      <c r="A23" s="4" t="s">
        <v>658</v>
      </c>
    </row>
    <row r="24" spans="1:5">
      <c r="A24" s="4" t="s">
        <v>657</v>
      </c>
      <c r="C24" s="6" t="n">
        <v>4651525</v>
      </c>
    </row>
    <row r="25" spans="1:5">
      <c r="A25" s="4" t="s">
        <v>644</v>
      </c>
      <c r="C25" s="5" t="n">
        <v>364530</v>
      </c>
    </row>
    <row r="26" spans="1:5">
      <c r="A26" s="4" t="s">
        <v>659</v>
      </c>
    </row>
    <row r="27" spans="1:5">
      <c r="A27" s="4" t="s">
        <v>660</v>
      </c>
      <c r="B27" s="4" t="s">
        <v>6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27"/>
    <col customWidth="1" max="5" min="5" width="22"/>
    <col customWidth="1" max="6" min="6" width="25"/>
    <col customWidth="1" max="7" min="7" width="28"/>
    <col customWidth="1" max="8" min="8" width="20"/>
    <col customWidth="1" max="9" min="9" width="24"/>
    <col customWidth="1" max="10" min="10" width="12"/>
  </cols>
  <sheetData>
    <row r="1" spans="1:10">
      <c r="A1" s="1" t="s">
        <v>102</v>
      </c>
      <c r="B1" s="2" t="s">
        <v>103</v>
      </c>
      <c r="C1" s="2" t="s">
        <v>104</v>
      </c>
      <c r="D1" s="2" t="s">
        <v>105</v>
      </c>
      <c r="E1" s="2" t="s">
        <v>106</v>
      </c>
      <c r="F1" s="2" t="s">
        <v>107</v>
      </c>
      <c r="G1" s="2" t="s">
        <v>108</v>
      </c>
      <c r="H1" s="2" t="s">
        <v>109</v>
      </c>
      <c r="I1" s="2" t="s">
        <v>110</v>
      </c>
      <c r="J1" s="2" t="s">
        <v>111</v>
      </c>
    </row>
    <row r="2" spans="1:10">
      <c r="A2" s="4" t="s">
        <v>112</v>
      </c>
      <c r="B2" s="6" t="n">
        <v>3636476</v>
      </c>
      <c r="C2" s="6" t="n">
        <v>111438236</v>
      </c>
    </row>
    <row r="3" spans="1:10">
      <c r="A3" s="4" t="s">
        <v>113</v>
      </c>
      <c r="B3" s="5" t="n">
        <v>3636</v>
      </c>
      <c r="C3" s="5" t="n">
        <v>110865</v>
      </c>
      <c r="D3" s="5" t="n">
        <v>31891116</v>
      </c>
      <c r="E3" s="5" t="n">
        <v>125500</v>
      </c>
      <c r="F3" s="5" t="n">
        <v>51000</v>
      </c>
      <c r="G3" s="5" t="n">
        <v>8441</v>
      </c>
      <c r="H3" s="5" t="n">
        <v>-40188414</v>
      </c>
      <c r="I3" s="5" t="n">
        <v>-40376</v>
      </c>
      <c r="J3" s="5" t="n">
        <v>-8038232</v>
      </c>
    </row>
    <row r="4" spans="1:10">
      <c r="A4" s="4" t="s">
        <v>114</v>
      </c>
      <c r="B4" s="4" t="s">
        <v>40</v>
      </c>
      <c r="C4" s="6" t="n">
        <v>9518183</v>
      </c>
    </row>
    <row r="5" spans="1:10">
      <c r="A5" s="4" t="s">
        <v>115</v>
      </c>
      <c r="B5" s="4" t="s">
        <v>40</v>
      </c>
      <c r="C5" s="5" t="n">
        <v>10090</v>
      </c>
      <c r="D5" s="6" t="n">
        <v>485910</v>
      </c>
      <c r="E5" s="6" t="n">
        <v>675000</v>
      </c>
      <c r="F5" s="4" t="s">
        <v>40</v>
      </c>
      <c r="G5" s="4" t="s">
        <v>40</v>
      </c>
      <c r="H5" s="4" t="s">
        <v>40</v>
      </c>
      <c r="I5" s="4" t="s">
        <v>40</v>
      </c>
      <c r="J5" s="6" t="n">
        <v>1171000</v>
      </c>
    </row>
    <row r="6" spans="1:10">
      <c r="A6" s="4" t="s">
        <v>116</v>
      </c>
      <c r="B6" s="4" t="s">
        <v>40</v>
      </c>
      <c r="C6" s="6" t="n">
        <v>2160000</v>
      </c>
    </row>
    <row r="7" spans="1:10">
      <c r="A7" s="4" t="s">
        <v>117</v>
      </c>
      <c r="B7" s="4" t="s">
        <v>40</v>
      </c>
      <c r="C7" s="5" t="n">
        <v>2160</v>
      </c>
      <c r="D7" s="6" t="n">
        <v>144840</v>
      </c>
      <c r="E7" s="6" t="n">
        <v>-147000</v>
      </c>
      <c r="F7" s="4" t="s">
        <v>40</v>
      </c>
      <c r="G7" s="4" t="s">
        <v>40</v>
      </c>
      <c r="H7" s="4" t="s">
        <v>40</v>
      </c>
      <c r="I7" s="4" t="s">
        <v>40</v>
      </c>
      <c r="J7" s="4" t="s">
        <v>40</v>
      </c>
    </row>
    <row r="8" spans="1:10">
      <c r="A8" s="4" t="s">
        <v>118</v>
      </c>
      <c r="B8" s="4" t="s">
        <v>40</v>
      </c>
      <c r="C8" s="6" t="n">
        <v>927270</v>
      </c>
    </row>
    <row r="9" spans="1:10">
      <c r="A9" s="4" t="s">
        <v>119</v>
      </c>
      <c r="B9" s="4" t="s">
        <v>40</v>
      </c>
      <c r="C9" s="5" t="n">
        <v>927</v>
      </c>
      <c r="D9" s="6" t="n">
        <v>50073</v>
      </c>
      <c r="E9" s="4" t="s">
        <v>40</v>
      </c>
      <c r="F9" s="6" t="n">
        <v>-51000</v>
      </c>
      <c r="G9" s="4" t="s">
        <v>40</v>
      </c>
      <c r="H9" s="4" t="s">
        <v>40</v>
      </c>
      <c r="I9" s="4" t="s">
        <v>40</v>
      </c>
      <c r="J9" s="4" t="s">
        <v>40</v>
      </c>
    </row>
    <row r="10" spans="1:10">
      <c r="A10" s="4" t="s">
        <v>120</v>
      </c>
      <c r="B10" s="6" t="n">
        <v>-83</v>
      </c>
      <c r="C10" s="6" t="n">
        <v>4150000</v>
      </c>
    </row>
    <row r="11" spans="1:10">
      <c r="A11" s="4" t="s">
        <v>121</v>
      </c>
      <c r="B11" s="4" t="s">
        <v>40</v>
      </c>
      <c r="C11" s="5" t="n">
        <v>4150</v>
      </c>
      <c r="D11" s="6" t="n">
        <v>-4150</v>
      </c>
      <c r="E11" s="4" t="s">
        <v>40</v>
      </c>
      <c r="F11" s="4" t="s">
        <v>40</v>
      </c>
      <c r="G11" s="4" t="s">
        <v>40</v>
      </c>
      <c r="H11" s="4" t="s">
        <v>40</v>
      </c>
      <c r="I11" s="4" t="s">
        <v>40</v>
      </c>
      <c r="J11" s="4" t="s">
        <v>40</v>
      </c>
    </row>
    <row r="12" spans="1:10">
      <c r="A12" s="4" t="s">
        <v>122</v>
      </c>
      <c r="B12" s="6" t="n">
        <v>-909090</v>
      </c>
      <c r="C12" s="6" t="n">
        <v>909090</v>
      </c>
    </row>
    <row r="13" spans="1:10">
      <c r="A13" s="4" t="s">
        <v>123</v>
      </c>
      <c r="B13" s="5" t="n">
        <v>-909</v>
      </c>
      <c r="C13" s="5" t="n">
        <v>909</v>
      </c>
      <c r="D13" s="4" t="s">
        <v>40</v>
      </c>
      <c r="E13" s="4" t="s">
        <v>40</v>
      </c>
      <c r="F13" s="4" t="s">
        <v>40</v>
      </c>
      <c r="G13" s="4" t="s">
        <v>40</v>
      </c>
      <c r="H13" s="4" t="s">
        <v>40</v>
      </c>
      <c r="I13" s="4" t="s">
        <v>40</v>
      </c>
      <c r="J13" s="4" t="s">
        <v>40</v>
      </c>
    </row>
    <row r="14" spans="1:10">
      <c r="A14" s="4" t="s">
        <v>124</v>
      </c>
      <c r="B14" s="4" t="s">
        <v>40</v>
      </c>
      <c r="C14" s="6" t="n">
        <v>1905811</v>
      </c>
    </row>
    <row r="15" spans="1:10">
      <c r="A15" s="4" t="s">
        <v>125</v>
      </c>
      <c r="B15" s="4" t="s">
        <v>40</v>
      </c>
      <c r="C15" s="5" t="n">
        <v>1906</v>
      </c>
      <c r="D15" s="6" t="n">
        <v>137623</v>
      </c>
      <c r="E15" s="4" t="s">
        <v>40</v>
      </c>
      <c r="F15" s="4" t="s">
        <v>40</v>
      </c>
      <c r="G15" s="4" t="s">
        <v>40</v>
      </c>
      <c r="H15" s="4" t="s">
        <v>40</v>
      </c>
      <c r="I15" s="4" t="s">
        <v>40</v>
      </c>
      <c r="J15" s="6" t="n">
        <v>139529</v>
      </c>
    </row>
    <row r="16" spans="1:10">
      <c r="A16" s="4" t="s">
        <v>126</v>
      </c>
      <c r="B16" s="4" t="s">
        <v>40</v>
      </c>
      <c r="C16" s="6" t="n">
        <v>4273428</v>
      </c>
    </row>
    <row r="17" spans="1:10">
      <c r="A17" s="4" t="s">
        <v>127</v>
      </c>
      <c r="B17" s="4" t="s">
        <v>40</v>
      </c>
      <c r="C17" s="5" t="n">
        <v>4274</v>
      </c>
      <c r="D17" s="6" t="n">
        <v>295036</v>
      </c>
      <c r="E17" s="6" t="n">
        <v>58500</v>
      </c>
      <c r="F17" s="4" t="s">
        <v>40</v>
      </c>
      <c r="G17" s="4" t="s">
        <v>40</v>
      </c>
      <c r="H17" s="4" t="s">
        <v>40</v>
      </c>
      <c r="I17" s="4" t="s">
        <v>40</v>
      </c>
      <c r="J17" s="6" t="n">
        <v>357810</v>
      </c>
    </row>
    <row r="18" spans="1:10">
      <c r="A18" s="4" t="s">
        <v>128</v>
      </c>
      <c r="B18" s="4" t="s">
        <v>40</v>
      </c>
      <c r="C18" s="4" t="s">
        <v>40</v>
      </c>
      <c r="D18" s="6" t="n">
        <v>404516</v>
      </c>
      <c r="E18" s="4" t="s">
        <v>40</v>
      </c>
      <c r="F18" s="4" t="s">
        <v>40</v>
      </c>
      <c r="G18" s="4" t="s">
        <v>40</v>
      </c>
      <c r="H18" s="4" t="s">
        <v>40</v>
      </c>
      <c r="I18" s="4" t="s">
        <v>40</v>
      </c>
      <c r="J18" s="6" t="n">
        <v>404516</v>
      </c>
    </row>
    <row r="19" spans="1:10">
      <c r="A19" s="4" t="s">
        <v>129</v>
      </c>
      <c r="B19" s="4" t="s">
        <v>40</v>
      </c>
      <c r="C19" s="6" t="n">
        <v>2685714</v>
      </c>
    </row>
    <row r="20" spans="1:10">
      <c r="A20" s="4" t="s">
        <v>130</v>
      </c>
      <c r="B20" s="4" t="s">
        <v>40</v>
      </c>
      <c r="C20" s="5" t="n">
        <v>2686</v>
      </c>
      <c r="D20" s="6" t="n">
        <v>185314</v>
      </c>
      <c r="E20" s="4" t="s">
        <v>40</v>
      </c>
      <c r="F20" s="4" t="s">
        <v>40</v>
      </c>
      <c r="G20" s="4" t="s">
        <v>40</v>
      </c>
      <c r="H20" s="4" t="s">
        <v>40</v>
      </c>
      <c r="I20" s="4" t="s">
        <v>40</v>
      </c>
      <c r="J20" s="6" t="n">
        <v>188000</v>
      </c>
    </row>
    <row r="21" spans="1:10">
      <c r="A21" s="4" t="s">
        <v>131</v>
      </c>
      <c r="B21" s="4" t="s">
        <v>40</v>
      </c>
      <c r="C21" s="6" t="n">
        <v>14869251</v>
      </c>
    </row>
    <row r="22" spans="1:10">
      <c r="A22" s="4" t="s">
        <v>132</v>
      </c>
      <c r="B22" s="4" t="s">
        <v>40</v>
      </c>
      <c r="C22" s="5" t="n">
        <v>14870</v>
      </c>
      <c r="D22" s="6" t="n">
        <v>782371</v>
      </c>
      <c r="E22" s="4" t="s">
        <v>40</v>
      </c>
      <c r="F22" s="4" t="s">
        <v>40</v>
      </c>
      <c r="G22" s="4" t="s">
        <v>40</v>
      </c>
      <c r="H22" s="4" t="s">
        <v>40</v>
      </c>
      <c r="I22" s="4" t="s">
        <v>40</v>
      </c>
      <c r="J22" s="6" t="n">
        <v>797241</v>
      </c>
    </row>
    <row r="23" spans="1:10">
      <c r="A23" s="4" t="s">
        <v>133</v>
      </c>
      <c r="B23" s="4" t="s">
        <v>40</v>
      </c>
      <c r="C23" s="4" t="s">
        <v>40</v>
      </c>
      <c r="D23" s="6" t="n">
        <v>556954</v>
      </c>
      <c r="E23" s="4" t="s">
        <v>40</v>
      </c>
      <c r="F23" s="4" t="s">
        <v>40</v>
      </c>
      <c r="G23" s="4" t="s">
        <v>40</v>
      </c>
      <c r="H23" s="4" t="s">
        <v>40</v>
      </c>
      <c r="I23" s="4" t="s">
        <v>40</v>
      </c>
      <c r="J23" s="6" t="n">
        <v>556954</v>
      </c>
    </row>
    <row r="24" spans="1:10">
      <c r="A24" s="4" t="s">
        <v>134</v>
      </c>
      <c r="B24" s="4" t="s">
        <v>40</v>
      </c>
      <c r="C24" s="4" t="s">
        <v>40</v>
      </c>
      <c r="D24" s="6" t="n">
        <v>-208742</v>
      </c>
      <c r="E24" s="4" t="s">
        <v>40</v>
      </c>
      <c r="F24" s="4" t="s">
        <v>40</v>
      </c>
      <c r="G24" s="4" t="s">
        <v>40</v>
      </c>
      <c r="H24" s="4" t="s">
        <v>40</v>
      </c>
      <c r="I24" s="4" t="s">
        <v>40</v>
      </c>
      <c r="J24" s="6" t="n">
        <v>-208742</v>
      </c>
    </row>
    <row r="25" spans="1:10">
      <c r="A25" s="4" t="s">
        <v>135</v>
      </c>
      <c r="B25" s="4" t="s">
        <v>40</v>
      </c>
      <c r="C25" s="4" t="s">
        <v>40</v>
      </c>
      <c r="D25" s="6" t="n">
        <v>6364224</v>
      </c>
      <c r="E25" s="4" t="s">
        <v>40</v>
      </c>
      <c r="F25" s="4" t="s">
        <v>40</v>
      </c>
      <c r="G25" s="4" t="s">
        <v>40</v>
      </c>
      <c r="H25" s="4" t="s">
        <v>40</v>
      </c>
      <c r="I25" s="4" t="s">
        <v>40</v>
      </c>
      <c r="J25" s="6" t="n">
        <v>6364224</v>
      </c>
    </row>
    <row r="26" spans="1:10">
      <c r="A26" s="4" t="s">
        <v>136</v>
      </c>
      <c r="B26" s="4" t="s">
        <v>40</v>
      </c>
      <c r="C26" s="4" t="s">
        <v>40</v>
      </c>
      <c r="D26" s="6" t="n">
        <v>316245</v>
      </c>
      <c r="E26" s="4" t="s">
        <v>40</v>
      </c>
      <c r="F26" s="4" t="s">
        <v>40</v>
      </c>
      <c r="G26" s="4" t="s">
        <v>40</v>
      </c>
      <c r="H26" s="4" t="s">
        <v>40</v>
      </c>
      <c r="I26" s="4" t="s">
        <v>40</v>
      </c>
      <c r="J26" s="6" t="n">
        <v>316245</v>
      </c>
    </row>
    <row r="27" spans="1:10">
      <c r="A27" s="4" t="s">
        <v>137</v>
      </c>
      <c r="J27" s="4" t="s">
        <v>40</v>
      </c>
    </row>
    <row r="28" spans="1:10">
      <c r="A28" s="4" t="s">
        <v>97</v>
      </c>
      <c r="B28" s="4" t="s">
        <v>40</v>
      </c>
      <c r="C28" s="4" t="s">
        <v>40</v>
      </c>
      <c r="D28" s="4" t="s">
        <v>40</v>
      </c>
      <c r="E28" s="4" t="s">
        <v>40</v>
      </c>
      <c r="F28" s="4" t="s">
        <v>40</v>
      </c>
      <c r="G28" s="4" t="s">
        <v>40</v>
      </c>
      <c r="H28" s="6" t="n">
        <v>-5071217</v>
      </c>
      <c r="I28" s="4" t="s">
        <v>40</v>
      </c>
      <c r="J28" s="6" t="n">
        <v>-5071217</v>
      </c>
    </row>
    <row r="29" spans="1:10">
      <c r="A29" s="4" t="s">
        <v>63</v>
      </c>
      <c r="B29" s="4" t="s">
        <v>40</v>
      </c>
      <c r="C29" s="4" t="s">
        <v>40</v>
      </c>
      <c r="D29" s="4" t="s">
        <v>40</v>
      </c>
      <c r="E29" s="4" t="s">
        <v>40</v>
      </c>
      <c r="F29" s="4" t="s">
        <v>40</v>
      </c>
      <c r="G29" s="4" t="s">
        <v>40</v>
      </c>
      <c r="H29" s="6" t="n">
        <v>11891</v>
      </c>
      <c r="I29" s="6" t="n">
        <v>-11891</v>
      </c>
      <c r="J29" s="4" t="s">
        <v>40</v>
      </c>
    </row>
    <row r="30" spans="1:10">
      <c r="A30" s="4" t="s">
        <v>138</v>
      </c>
      <c r="B30" s="6" t="n">
        <v>2727303</v>
      </c>
      <c r="C30" s="6" t="n">
        <v>152836983</v>
      </c>
    </row>
    <row r="31" spans="1:10">
      <c r="A31" s="4" t="s">
        <v>139</v>
      </c>
      <c r="B31" s="5" t="n">
        <v>2727</v>
      </c>
      <c r="C31" s="5" t="n">
        <v>152837</v>
      </c>
      <c r="D31" s="6" t="n">
        <v>41401330</v>
      </c>
      <c r="E31" s="6" t="n">
        <v>712000</v>
      </c>
      <c r="F31" s="4" t="s">
        <v>40</v>
      </c>
      <c r="G31" s="6" t="n">
        <v>8441</v>
      </c>
      <c r="H31" s="6" t="n">
        <v>-45247740</v>
      </c>
      <c r="I31" s="6" t="n">
        <v>-52267</v>
      </c>
      <c r="J31" s="6" t="n">
        <v>-3022672</v>
      </c>
    </row>
    <row r="32" spans="1:10">
      <c r="A32" s="4" t="s">
        <v>114</v>
      </c>
      <c r="B32" s="4" t="s">
        <v>40</v>
      </c>
      <c r="C32" s="6" t="n">
        <v>3561110</v>
      </c>
    </row>
    <row r="33" spans="1:10">
      <c r="A33" s="4" t="s">
        <v>115</v>
      </c>
      <c r="B33" s="4" t="s">
        <v>40</v>
      </c>
      <c r="C33" s="5" t="n">
        <v>3560</v>
      </c>
      <c r="D33" s="6" t="n">
        <v>184780</v>
      </c>
      <c r="E33" s="6" t="n">
        <v>11670</v>
      </c>
      <c r="F33" s="4" t="s">
        <v>40</v>
      </c>
      <c r="G33" s="4" t="s">
        <v>40</v>
      </c>
      <c r="H33" s="4" t="s">
        <v>40</v>
      </c>
      <c r="I33" s="4" t="s">
        <v>40</v>
      </c>
      <c r="J33" s="6" t="n">
        <v>200010</v>
      </c>
    </row>
    <row r="34" spans="1:10">
      <c r="A34" s="4" t="s">
        <v>116</v>
      </c>
      <c r="B34" s="4" t="s">
        <v>40</v>
      </c>
      <c r="C34" s="6" t="n">
        <v>8409091</v>
      </c>
    </row>
    <row r="35" spans="1:10">
      <c r="A35" s="4" t="s">
        <v>117</v>
      </c>
      <c r="B35" s="4" t="s">
        <v>40</v>
      </c>
      <c r="C35" s="5" t="n">
        <v>8409</v>
      </c>
      <c r="D35" s="6" t="n">
        <v>591591</v>
      </c>
      <c r="E35" s="6" t="n">
        <v>-600000</v>
      </c>
      <c r="F35" s="4" t="s">
        <v>40</v>
      </c>
      <c r="G35" s="4" t="s">
        <v>40</v>
      </c>
      <c r="H35" s="4" t="s">
        <v>40</v>
      </c>
      <c r="I35" s="4" t="s">
        <v>40</v>
      </c>
      <c r="J35" s="4" t="s">
        <v>40</v>
      </c>
    </row>
    <row r="36" spans="1:10">
      <c r="A36" s="4" t="s">
        <v>120</v>
      </c>
      <c r="B36" s="6" t="n">
        <v>-13</v>
      </c>
      <c r="C36" s="6" t="n">
        <v>650000</v>
      </c>
    </row>
    <row r="37" spans="1:10">
      <c r="A37" s="4" t="s">
        <v>121</v>
      </c>
      <c r="B37" s="4" t="s">
        <v>40</v>
      </c>
      <c r="C37" s="5" t="n">
        <v>650</v>
      </c>
      <c r="D37" s="6" t="n">
        <v>-650</v>
      </c>
      <c r="E37" s="4" t="s">
        <v>40</v>
      </c>
      <c r="F37" s="4" t="s">
        <v>40</v>
      </c>
      <c r="G37" s="4" t="s">
        <v>40</v>
      </c>
      <c r="H37" s="4" t="s">
        <v>40</v>
      </c>
      <c r="I37" s="4" t="s">
        <v>40</v>
      </c>
      <c r="J37" s="4" t="s">
        <v>40</v>
      </c>
    </row>
    <row r="38" spans="1:10">
      <c r="A38" s="4" t="s">
        <v>125</v>
      </c>
      <c r="J38" s="4" t="s">
        <v>40</v>
      </c>
    </row>
    <row r="39" spans="1:10">
      <c r="A39" s="4" t="s">
        <v>126</v>
      </c>
      <c r="B39" s="4" t="s">
        <v>40</v>
      </c>
      <c r="C39" s="6" t="n">
        <v>3972070</v>
      </c>
    </row>
    <row r="40" spans="1:10">
      <c r="A40" s="4" t="s">
        <v>127</v>
      </c>
      <c r="B40" s="4" t="s">
        <v>40</v>
      </c>
      <c r="C40" s="5" t="n">
        <v>3972</v>
      </c>
      <c r="D40" s="6" t="n">
        <v>182911</v>
      </c>
      <c r="E40" s="4" t="s">
        <v>40</v>
      </c>
      <c r="F40" s="4" t="s">
        <v>40</v>
      </c>
      <c r="G40" s="4" t="s">
        <v>40</v>
      </c>
      <c r="H40" s="4" t="s">
        <v>40</v>
      </c>
      <c r="I40" s="4" t="s">
        <v>40</v>
      </c>
      <c r="J40" s="6" t="n">
        <v>186883</v>
      </c>
    </row>
    <row r="41" spans="1:10">
      <c r="A41" s="4" t="s">
        <v>128</v>
      </c>
      <c r="C41" s="4" t="s">
        <v>40</v>
      </c>
      <c r="D41" s="6" t="n">
        <v>25882</v>
      </c>
      <c r="E41" s="4" t="s">
        <v>40</v>
      </c>
      <c r="F41" s="4" t="s">
        <v>40</v>
      </c>
      <c r="G41" s="4" t="s">
        <v>40</v>
      </c>
      <c r="H41" s="4" t="s">
        <v>40</v>
      </c>
      <c r="I41" s="4" t="s">
        <v>40</v>
      </c>
      <c r="J41" s="6" t="n">
        <v>25882</v>
      </c>
    </row>
    <row r="42" spans="1:10">
      <c r="A42" s="4" t="s">
        <v>129</v>
      </c>
      <c r="B42" s="4" t="s">
        <v>40</v>
      </c>
      <c r="C42" s="6" t="n">
        <v>2600000</v>
      </c>
    </row>
    <row r="43" spans="1:10">
      <c r="A43" s="4" t="s">
        <v>130</v>
      </c>
      <c r="B43" s="4" t="s">
        <v>40</v>
      </c>
      <c r="C43" s="5" t="n">
        <v>2600</v>
      </c>
      <c r="D43" s="6" t="n">
        <v>127400</v>
      </c>
      <c r="E43" s="4" t="s">
        <v>40</v>
      </c>
      <c r="F43" s="4" t="s">
        <v>40</v>
      </c>
      <c r="G43" s="4" t="s">
        <v>40</v>
      </c>
      <c r="H43" s="4" t="s">
        <v>40</v>
      </c>
      <c r="I43" s="4" t="s">
        <v>40</v>
      </c>
      <c r="J43" s="6" t="n">
        <v>130000</v>
      </c>
    </row>
    <row r="44" spans="1:10">
      <c r="A44" s="4" t="s">
        <v>131</v>
      </c>
      <c r="B44" s="4" t="s">
        <v>40</v>
      </c>
      <c r="C44" s="6" t="n">
        <v>33073000</v>
      </c>
    </row>
    <row r="45" spans="1:10">
      <c r="A45" s="4" t="s">
        <v>132</v>
      </c>
      <c r="B45" s="4" t="s">
        <v>40</v>
      </c>
      <c r="C45" s="5" t="n">
        <v>33073</v>
      </c>
      <c r="D45" s="6" t="n">
        <v>776553</v>
      </c>
      <c r="E45" s="4" t="s">
        <v>40</v>
      </c>
      <c r="F45" s="4" t="s">
        <v>40</v>
      </c>
      <c r="G45" s="4" t="s">
        <v>40</v>
      </c>
      <c r="H45" s="4" t="s">
        <v>40</v>
      </c>
      <c r="I45" s="4" t="s">
        <v>40</v>
      </c>
      <c r="J45" s="6" t="n">
        <v>809626</v>
      </c>
    </row>
    <row r="46" spans="1:10">
      <c r="A46" s="4" t="s">
        <v>133</v>
      </c>
      <c r="B46" s="4" t="s">
        <v>40</v>
      </c>
      <c r="C46" s="4" t="s">
        <v>40</v>
      </c>
      <c r="D46" s="6" t="n">
        <v>1351274</v>
      </c>
      <c r="E46" s="4" t="s">
        <v>40</v>
      </c>
      <c r="F46" s="4" t="s">
        <v>40</v>
      </c>
      <c r="G46" s="4" t="s">
        <v>40</v>
      </c>
      <c r="H46" s="4" t="s">
        <v>40</v>
      </c>
      <c r="I46" s="4" t="s">
        <v>40</v>
      </c>
      <c r="J46" s="5" t="n">
        <v>1351274</v>
      </c>
    </row>
    <row r="47" spans="1:10">
      <c r="A47" s="4" t="s">
        <v>140</v>
      </c>
      <c r="B47" s="4" t="s">
        <v>40</v>
      </c>
      <c r="C47" s="6" t="n">
        <v>9603662</v>
      </c>
      <c r="J47" s="6" t="n">
        <v>-13603662</v>
      </c>
    </row>
    <row r="48" spans="1:10">
      <c r="A48" s="4" t="s">
        <v>141</v>
      </c>
      <c r="B48" s="4" t="s">
        <v>40</v>
      </c>
      <c r="C48" s="5" t="n">
        <v>9604</v>
      </c>
      <c r="D48" s="6" t="n">
        <v>-9604</v>
      </c>
      <c r="E48" s="4" t="s">
        <v>40</v>
      </c>
      <c r="F48" s="4" t="s">
        <v>40</v>
      </c>
      <c r="G48" s="4" t="s">
        <v>40</v>
      </c>
      <c r="H48" s="4" t="s">
        <v>40</v>
      </c>
      <c r="I48" s="4" t="s">
        <v>40</v>
      </c>
      <c r="J48" s="4" t="s">
        <v>40</v>
      </c>
    </row>
    <row r="49" spans="1:10">
      <c r="A49" s="4" t="s">
        <v>137</v>
      </c>
      <c r="B49" s="4" t="s">
        <v>40</v>
      </c>
      <c r="C49" s="4" t="s">
        <v>40</v>
      </c>
      <c r="D49" s="6" t="n">
        <v>469542</v>
      </c>
      <c r="E49" s="4" t="s">
        <v>40</v>
      </c>
      <c r="F49" s="4" t="s">
        <v>40</v>
      </c>
      <c r="G49" s="4" t="s">
        <v>40</v>
      </c>
      <c r="H49" s="4" t="s">
        <v>40</v>
      </c>
      <c r="I49" s="4" t="s">
        <v>40</v>
      </c>
      <c r="J49" s="6" t="n">
        <v>469542</v>
      </c>
    </row>
    <row r="50" spans="1:10">
      <c r="A50" s="4" t="s">
        <v>142</v>
      </c>
      <c r="B50" s="4" t="s">
        <v>40</v>
      </c>
      <c r="C50" s="4" t="s">
        <v>40</v>
      </c>
      <c r="D50" s="6" t="n">
        <v>59985</v>
      </c>
      <c r="E50" s="4" t="s">
        <v>40</v>
      </c>
      <c r="F50" s="4" t="s">
        <v>40</v>
      </c>
      <c r="G50" s="4" t="s">
        <v>40</v>
      </c>
      <c r="H50" s="4" t="s">
        <v>40</v>
      </c>
      <c r="I50" s="4" t="s">
        <v>40</v>
      </c>
      <c r="J50" s="6" t="n">
        <v>59985</v>
      </c>
    </row>
    <row r="51" spans="1:10">
      <c r="A51" s="4" t="s">
        <v>97</v>
      </c>
      <c r="B51" s="4" t="s">
        <v>40</v>
      </c>
      <c r="C51" s="4" t="s">
        <v>40</v>
      </c>
      <c r="D51" s="4" t="s">
        <v>40</v>
      </c>
      <c r="E51" s="4" t="s">
        <v>40</v>
      </c>
      <c r="F51" s="4" t="s">
        <v>40</v>
      </c>
      <c r="G51" s="4" t="s">
        <v>40</v>
      </c>
      <c r="H51" s="6" t="n">
        <v>-4620885</v>
      </c>
      <c r="I51" s="4" t="s">
        <v>40</v>
      </c>
      <c r="J51" s="6" t="n">
        <v>-4620885</v>
      </c>
    </row>
    <row r="52" spans="1:10">
      <c r="A52" s="4" t="s">
        <v>63</v>
      </c>
      <c r="B52" s="4" t="s">
        <v>40</v>
      </c>
      <c r="C52" s="4" t="s">
        <v>40</v>
      </c>
      <c r="D52" s="4" t="s">
        <v>40</v>
      </c>
      <c r="E52" s="4" t="s">
        <v>40</v>
      </c>
      <c r="F52" s="4" t="s">
        <v>40</v>
      </c>
      <c r="G52" s="4" t="s">
        <v>40</v>
      </c>
      <c r="H52" s="6" t="n">
        <v>2497</v>
      </c>
      <c r="I52" s="6" t="n">
        <v>-2497</v>
      </c>
      <c r="J52" s="4" t="s">
        <v>40</v>
      </c>
    </row>
    <row r="53" spans="1:10">
      <c r="A53" s="4" t="s">
        <v>143</v>
      </c>
      <c r="B53" s="6" t="n">
        <v>2727290</v>
      </c>
      <c r="C53" s="6" t="n">
        <v>214705916</v>
      </c>
    </row>
    <row r="54" spans="1:10">
      <c r="A54" s="4" t="s">
        <v>144</v>
      </c>
      <c r="B54" s="5" t="n">
        <v>2727</v>
      </c>
      <c r="C54" s="5" t="n">
        <v>214705</v>
      </c>
      <c r="D54" s="5" t="n">
        <v>45160994</v>
      </c>
      <c r="E54" s="5" t="n">
        <v>123670</v>
      </c>
      <c r="F54" s="4" t="s">
        <v>40</v>
      </c>
      <c r="G54" s="5" t="n">
        <v>8441</v>
      </c>
      <c r="H54" s="5" t="n">
        <v>-49866128</v>
      </c>
      <c r="I54" s="5" t="n">
        <v>-54764</v>
      </c>
      <c r="J54" s="5" t="n">
        <v>-44103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62</v>
      </c>
      <c r="B1" s="2" t="s">
        <v>2</v>
      </c>
      <c r="C1" s="2" t="s">
        <v>36</v>
      </c>
    </row>
    <row r="2" spans="1:3">
      <c r="A2" s="3" t="s">
        <v>663</v>
      </c>
    </row>
    <row r="3" spans="1:3">
      <c r="A3" s="4" t="s">
        <v>664</v>
      </c>
      <c r="B3" s="5" t="n">
        <v>6836322</v>
      </c>
      <c r="C3" s="5" t="n">
        <v>6140045</v>
      </c>
    </row>
    <row r="4" spans="1:3">
      <c r="A4" s="4" t="s">
        <v>665</v>
      </c>
      <c r="B4" s="6" t="n">
        <v>6465537</v>
      </c>
      <c r="C4" s="6" t="n">
        <v>6458977</v>
      </c>
    </row>
    <row r="5" spans="1:3">
      <c r="A5" s="4" t="s">
        <v>666</v>
      </c>
      <c r="B5" s="6" t="n">
        <v>112795</v>
      </c>
      <c r="C5" s="6" t="n">
        <v>133105</v>
      </c>
    </row>
    <row r="6" spans="1:3">
      <c r="A6" s="4" t="s">
        <v>667</v>
      </c>
      <c r="B6" s="6" t="n">
        <v>96311</v>
      </c>
      <c r="C6" s="6" t="n">
        <v>96311</v>
      </c>
    </row>
    <row r="7" spans="1:3">
      <c r="A7" s="4" t="s">
        <v>668</v>
      </c>
      <c r="B7" s="6" t="n">
        <v>92634</v>
      </c>
      <c r="C7" s="6" t="n">
        <v>78682</v>
      </c>
    </row>
    <row r="8" spans="1:3">
      <c r="A8" s="4" t="s">
        <v>669</v>
      </c>
      <c r="B8" s="6" t="n">
        <v>-13603599</v>
      </c>
      <c r="C8" s="6" t="n">
        <v>-12907120</v>
      </c>
    </row>
    <row r="9" spans="1:3">
      <c r="A9" s="4" t="s">
        <v>283</v>
      </c>
      <c r="B9" s="4" t="s">
        <v>40</v>
      </c>
      <c r="C9" s="4" t="s">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70</v>
      </c>
      <c r="B1" s="2" t="s">
        <v>1</v>
      </c>
    </row>
    <row r="2" spans="1:3">
      <c r="B2" s="2" t="s">
        <v>2</v>
      </c>
      <c r="C2" s="2" t="s">
        <v>36</v>
      </c>
    </row>
    <row r="3" spans="1:3">
      <c r="A3" s="3" t="s">
        <v>671</v>
      </c>
    </row>
    <row r="4" spans="1:3">
      <c r="A4" s="4" t="s">
        <v>672</v>
      </c>
      <c r="B4" s="5" t="n">
        <v>-970386</v>
      </c>
      <c r="C4" s="5" t="n">
        <v>-1724214</v>
      </c>
    </row>
    <row r="5" spans="1:3">
      <c r="A5" s="4" t="s">
        <v>673</v>
      </c>
      <c r="B5" s="6" t="n">
        <v>-200777</v>
      </c>
      <c r="C5" s="6" t="n">
        <v>-184085</v>
      </c>
    </row>
    <row r="6" spans="1:3">
      <c r="A6" s="4" t="s">
        <v>674</v>
      </c>
      <c r="B6" s="4" t="s">
        <v>40</v>
      </c>
      <c r="C6" s="6" t="n">
        <v>6256223</v>
      </c>
    </row>
    <row r="7" spans="1:3">
      <c r="A7" s="4" t="s">
        <v>399</v>
      </c>
      <c r="B7" s="6" t="n">
        <v>486168</v>
      </c>
      <c r="C7" s="6" t="n">
        <v>988938</v>
      </c>
    </row>
    <row r="8" spans="1:3">
      <c r="A8" s="4" t="s">
        <v>675</v>
      </c>
      <c r="B8" s="6" t="n">
        <v>-11686</v>
      </c>
      <c r="C8" s="6" t="n">
        <v>40037</v>
      </c>
    </row>
    <row r="9" spans="1:3">
      <c r="A9" s="4" t="s">
        <v>676</v>
      </c>
      <c r="B9" s="6" t="n">
        <v>202</v>
      </c>
      <c r="C9" s="6" t="n">
        <v>235</v>
      </c>
    </row>
    <row r="10" spans="1:3">
      <c r="A10" s="4" t="s">
        <v>677</v>
      </c>
      <c r="B10" s="6" t="n">
        <v>696479</v>
      </c>
      <c r="C10" s="6" t="n">
        <v>-5377133</v>
      </c>
    </row>
    <row r="11" spans="1:3">
      <c r="A11" s="4" t="s">
        <v>678</v>
      </c>
      <c r="B11" s="4" t="s">
        <v>40</v>
      </c>
      <c r="C11" s="4" t="s">
        <v>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79</v>
      </c>
      <c r="B1" s="2" t="s">
        <v>1</v>
      </c>
    </row>
    <row r="2" spans="1:2">
      <c r="B2" s="2" t="s">
        <v>339</v>
      </c>
    </row>
    <row r="3" spans="1:2">
      <c r="A3" s="4" t="s">
        <v>680</v>
      </c>
      <c r="B3" s="5" t="n">
        <v>6500000</v>
      </c>
    </row>
    <row r="4" spans="1:2">
      <c r="A4" s="4" t="s">
        <v>681</v>
      </c>
      <c r="B4" s="4" t="s">
        <v>6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83</v>
      </c>
      <c r="B1" s="2" t="s">
        <v>1</v>
      </c>
    </row>
    <row r="2" spans="1:3">
      <c r="B2" s="2" t="s">
        <v>2</v>
      </c>
      <c r="C2" s="2" t="s">
        <v>36</v>
      </c>
    </row>
    <row r="3" spans="1:3">
      <c r="A3" s="3" t="s">
        <v>684</v>
      </c>
    </row>
    <row r="4" spans="1:3">
      <c r="A4" s="4" t="s">
        <v>685</v>
      </c>
      <c r="B4" s="5" t="n">
        <v>-4618388</v>
      </c>
      <c r="C4" s="5" t="n">
        <v>-5059326</v>
      </c>
    </row>
    <row r="5" spans="1:3">
      <c r="A5" s="4" t="s">
        <v>686</v>
      </c>
      <c r="B5" s="6" t="n">
        <v>191539568</v>
      </c>
      <c r="C5" s="6" t="n">
        <v>130188614</v>
      </c>
    </row>
    <row r="6" spans="1:3">
      <c r="A6" s="4" t="s">
        <v>687</v>
      </c>
      <c r="B6" s="4" t="s">
        <v>40</v>
      </c>
      <c r="C6" s="4" t="s">
        <v>40</v>
      </c>
    </row>
    <row r="7" spans="1:3">
      <c r="A7" s="4" t="s">
        <v>688</v>
      </c>
      <c r="B7" s="6" t="n">
        <v>191539568</v>
      </c>
      <c r="C7" s="6" t="n">
        <v>130188614</v>
      </c>
    </row>
    <row r="8" spans="1:3">
      <c r="A8" s="4" t="s">
        <v>689</v>
      </c>
      <c r="B8" s="8" t="n">
        <v>-0.02</v>
      </c>
      <c r="C8" s="8" t="n">
        <v>-0.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0</v>
      </c>
      <c r="B1" s="2" t="s">
        <v>2</v>
      </c>
      <c r="C1" s="2" t="s">
        <v>36</v>
      </c>
    </row>
    <row r="2" spans="1:3">
      <c r="A2" s="4" t="s">
        <v>691</v>
      </c>
      <c r="B2" s="6" t="n">
        <v>113882464</v>
      </c>
      <c r="C2" s="6" t="n">
        <v>117462207</v>
      </c>
    </row>
    <row r="3" spans="1:3">
      <c r="A3" s="4" t="s">
        <v>692</v>
      </c>
      <c r="B3" s="6" t="n">
        <v>112737767</v>
      </c>
      <c r="C3" s="6" t="n">
        <v>108141572</v>
      </c>
    </row>
    <row r="4" spans="1:3">
      <c r="A4" s="4" t="s">
        <v>693</v>
      </c>
    </row>
    <row r="5" spans="1:3">
      <c r="A5" s="4" t="s">
        <v>691</v>
      </c>
      <c r="B5" s="6" t="n">
        <v>4000000</v>
      </c>
      <c r="C5" s="6" t="n">
        <v>4000000</v>
      </c>
    </row>
    <row r="6" spans="1:3">
      <c r="A6" s="4" t="s">
        <v>694</v>
      </c>
    </row>
    <row r="7" spans="1:3">
      <c r="A7" s="4" t="s">
        <v>691</v>
      </c>
      <c r="B7" s="6" t="n">
        <v>80641440</v>
      </c>
      <c r="C7" s="6" t="n">
        <v>75404803</v>
      </c>
    </row>
    <row r="8" spans="1:3">
      <c r="A8" s="4" t="s">
        <v>695</v>
      </c>
    </row>
    <row r="9" spans="1:3">
      <c r="A9" s="4" t="s">
        <v>691</v>
      </c>
      <c r="B9" s="6" t="n">
        <v>1144697</v>
      </c>
      <c r="C9" s="6" t="n">
        <v>9320635</v>
      </c>
    </row>
    <row r="10" spans="1:3">
      <c r="A10" s="4" t="s">
        <v>696</v>
      </c>
    </row>
    <row r="11" spans="1:3">
      <c r="A11" s="4" t="s">
        <v>691</v>
      </c>
      <c r="B11" s="6" t="n">
        <v>24369057</v>
      </c>
      <c r="C11" s="6" t="n">
        <v>24359499</v>
      </c>
    </row>
    <row r="12" spans="1:3">
      <c r="A12" s="4" t="s">
        <v>697</v>
      </c>
    </row>
    <row r="13" spans="1:3">
      <c r="A13" s="4" t="s">
        <v>691</v>
      </c>
      <c r="B13" s="6" t="n">
        <v>3727270</v>
      </c>
      <c r="C13" s="6" t="n">
        <v>4377270</v>
      </c>
    </row>
    <row r="14" spans="1:3">
      <c r="A14" s="4" t="s">
        <v>698</v>
      </c>
    </row>
    <row r="15" spans="1:3">
      <c r="A15" s="4" t="s">
        <v>691</v>
      </c>
      <c r="B15" s="4" t="s">
        <v>40</v>
      </c>
      <c r="C15" s="4" t="s">
        <v>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56"/>
    <col customWidth="1" max="10" min="10" width="14"/>
    <col customWidth="1" max="11" min="11" width="14"/>
    <col customWidth="1" max="12" min="12" width="14"/>
  </cols>
  <sheetData>
    <row r="1" spans="1:12">
      <c r="A1" s="1" t="s">
        <v>699</v>
      </c>
      <c r="B1" s="2" t="s">
        <v>700</v>
      </c>
      <c r="C1" s="2" t="s">
        <v>701</v>
      </c>
      <c r="D1" s="2" t="s">
        <v>702</v>
      </c>
      <c r="E1" s="2" t="s">
        <v>348</v>
      </c>
      <c r="F1" s="2" t="s">
        <v>357</v>
      </c>
      <c r="G1" s="2" t="s">
        <v>358</v>
      </c>
      <c r="H1" s="2" t="s">
        <v>703</v>
      </c>
      <c r="I1" s="2" t="s">
        <v>359</v>
      </c>
      <c r="J1" s="2" t="s">
        <v>360</v>
      </c>
      <c r="K1" s="2" t="s">
        <v>704</v>
      </c>
      <c r="L1" s="2" t="s">
        <v>2</v>
      </c>
    </row>
    <row r="2" spans="1:12">
      <c r="A2" s="4" t="s">
        <v>66</v>
      </c>
    </row>
    <row r="3" spans="1:12">
      <c r="A3" s="4" t="s">
        <v>569</v>
      </c>
      <c r="L3" s="6" t="n">
        <v>50000</v>
      </c>
    </row>
    <row r="4" spans="1:12">
      <c r="A4" s="4" t="s">
        <v>705</v>
      </c>
    </row>
    <row r="5" spans="1:12">
      <c r="A5" s="4" t="s">
        <v>569</v>
      </c>
      <c r="K5" s="6" t="n">
        <v>850000</v>
      </c>
    </row>
    <row r="6" spans="1:12">
      <c r="A6" s="4" t="s">
        <v>706</v>
      </c>
      <c r="K6" s="6" t="n">
        <v>17</v>
      </c>
      <c r="L6" s="6" t="n">
        <v>17</v>
      </c>
    </row>
    <row r="7" spans="1:12">
      <c r="A7" s="4" t="s">
        <v>707</v>
      </c>
    </row>
    <row r="8" spans="1:12">
      <c r="A8" s="4" t="s">
        <v>708</v>
      </c>
      <c r="J8" s="4" t="s">
        <v>414</v>
      </c>
    </row>
    <row r="9" spans="1:12">
      <c r="A9" s="4" t="s">
        <v>391</v>
      </c>
      <c r="J9" s="5" t="n">
        <v>50000</v>
      </c>
    </row>
    <row r="10" spans="1:12">
      <c r="A10" s="4" t="s">
        <v>392</v>
      </c>
      <c r="J10" s="4" t="s">
        <v>412</v>
      </c>
    </row>
    <row r="11" spans="1:12">
      <c r="A11" s="4" t="s">
        <v>400</v>
      </c>
    </row>
    <row r="12" spans="1:12">
      <c r="A12" s="4" t="s">
        <v>403</v>
      </c>
      <c r="I12" s="5" t="n">
        <v>93565</v>
      </c>
    </row>
    <row r="13" spans="1:12">
      <c r="A13" s="4" t="s">
        <v>401</v>
      </c>
      <c r="I13" s="4" t="s">
        <v>402</v>
      </c>
    </row>
    <row r="14" spans="1:12">
      <c r="A14" s="4" t="s">
        <v>709</v>
      </c>
    </row>
    <row r="15" spans="1:12">
      <c r="A15" s="4" t="s">
        <v>391</v>
      </c>
      <c r="B15" s="5" t="n">
        <v>131600</v>
      </c>
      <c r="C15" s="5" t="n">
        <v>131600</v>
      </c>
    </row>
    <row r="16" spans="1:12">
      <c r="A16" s="4" t="s">
        <v>392</v>
      </c>
      <c r="C16" s="4" t="s">
        <v>393</v>
      </c>
    </row>
    <row r="17" spans="1:12">
      <c r="A17" s="4" t="s">
        <v>399</v>
      </c>
      <c r="B17" s="6" t="n">
        <v>140000</v>
      </c>
      <c r="C17" s="5" t="n">
        <v>140000</v>
      </c>
    </row>
    <row r="18" spans="1:12">
      <c r="A18" s="4" t="s">
        <v>394</v>
      </c>
      <c r="C18" s="4" t="s">
        <v>395</v>
      </c>
    </row>
    <row r="19" spans="1:12">
      <c r="A19" s="4" t="s">
        <v>396</v>
      </c>
      <c r="B19" s="5" t="n">
        <v>7500</v>
      </c>
      <c r="C19" s="5" t="n">
        <v>8400</v>
      </c>
    </row>
    <row r="20" spans="1:12">
      <c r="A20" s="4" t="s">
        <v>397</v>
      </c>
      <c r="B20" s="4" t="s">
        <v>710</v>
      </c>
      <c r="C20" s="4" t="s">
        <v>710</v>
      </c>
    </row>
    <row r="21" spans="1:12">
      <c r="A21" s="4" t="s">
        <v>479</v>
      </c>
      <c r="B21" s="4" t="s">
        <v>711</v>
      </c>
      <c r="C21" s="4" t="s">
        <v>712</v>
      </c>
    </row>
    <row r="22" spans="1:12">
      <c r="A22" s="4" t="s">
        <v>713</v>
      </c>
    </row>
    <row r="23" spans="1:12">
      <c r="A23" s="4" t="s">
        <v>708</v>
      </c>
      <c r="E23" s="4" t="s">
        <v>414</v>
      </c>
      <c r="F23" s="4" t="s">
        <v>414</v>
      </c>
      <c r="G23" s="4" t="s">
        <v>414</v>
      </c>
    </row>
    <row r="24" spans="1:12">
      <c r="A24" s="4" t="s">
        <v>409</v>
      </c>
      <c r="E24" s="8" t="n">
        <v>0.05</v>
      </c>
      <c r="F24" s="8" t="n">
        <v>0.05</v>
      </c>
      <c r="G24" s="8" t="n">
        <v>0.05</v>
      </c>
    </row>
    <row r="25" spans="1:12">
      <c r="A25" s="4" t="s">
        <v>391</v>
      </c>
      <c r="E25" s="5" t="n">
        <v>50000</v>
      </c>
      <c r="F25" s="5" t="n">
        <v>250000</v>
      </c>
      <c r="G25" s="5" t="n">
        <v>250000</v>
      </c>
    </row>
    <row r="26" spans="1:12">
      <c r="A26" s="4" t="s">
        <v>392</v>
      </c>
      <c r="E26" s="4" t="s">
        <v>412</v>
      </c>
      <c r="F26" s="4" t="s">
        <v>412</v>
      </c>
      <c r="G26" s="4" t="s">
        <v>412</v>
      </c>
    </row>
    <row r="27" spans="1:12">
      <c r="A27" s="4" t="s">
        <v>714</v>
      </c>
      <c r="E27" s="6" t="n">
        <v>200000</v>
      </c>
      <c r="F27" s="6" t="n">
        <v>2000000</v>
      </c>
      <c r="G27" s="6" t="n">
        <v>2000000</v>
      </c>
    </row>
    <row r="28" spans="1:12">
      <c r="A28" s="4" t="s">
        <v>715</v>
      </c>
    </row>
    <row r="29" spans="1:12">
      <c r="A29" s="4" t="s">
        <v>426</v>
      </c>
      <c r="D29" s="5" t="n">
        <v>64100</v>
      </c>
      <c r="H29" s="5" t="n">
        <v>93750</v>
      </c>
    </row>
    <row r="30" spans="1:12">
      <c r="A30" s="4" t="s">
        <v>427</v>
      </c>
      <c r="D30" s="6" t="n">
        <v>5128000</v>
      </c>
      <c r="H30" s="6" t="n">
        <v>7500000</v>
      </c>
    </row>
    <row r="31" spans="1:12">
      <c r="A31" s="4" t="s">
        <v>399</v>
      </c>
      <c r="D31" s="5" t="n">
        <v>226600</v>
      </c>
      <c r="H31" s="5" t="n">
        <v>396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s>
  <sheetData>
    <row r="1" spans="1:4">
      <c r="A1" s="1" t="s">
        <v>145</v>
      </c>
      <c r="B1" s="2" t="s">
        <v>1</v>
      </c>
      <c r="D1" s="2" t="s">
        <v>146</v>
      </c>
    </row>
    <row r="2" spans="1:4">
      <c r="B2" s="2" t="s">
        <v>2</v>
      </c>
      <c r="C2" s="2" t="s">
        <v>36</v>
      </c>
      <c r="D2" s="2" t="s">
        <v>2</v>
      </c>
    </row>
    <row r="3" spans="1:4">
      <c r="A3" s="3" t="s">
        <v>147</v>
      </c>
    </row>
    <row r="4" spans="1:4">
      <c r="A4" s="4" t="s">
        <v>97</v>
      </c>
      <c r="B4" s="5" t="n">
        <v>-4620885</v>
      </c>
      <c r="C4" s="5" t="n">
        <v>-5071217</v>
      </c>
      <c r="D4" s="5" t="n">
        <v>-49866128</v>
      </c>
    </row>
    <row r="5" spans="1:4">
      <c r="A5" s="3" t="s">
        <v>148</v>
      </c>
    </row>
    <row r="6" spans="1:4">
      <c r="A6" s="4" t="s">
        <v>149</v>
      </c>
      <c r="B6" s="4" t="s">
        <v>40</v>
      </c>
      <c r="C6" s="6" t="n">
        <v>139529</v>
      </c>
    </row>
    <row r="7" spans="1:4">
      <c r="A7" s="4" t="s">
        <v>128</v>
      </c>
      <c r="B7" s="6" t="n">
        <v>25882</v>
      </c>
      <c r="C7" s="6" t="n">
        <v>404516</v>
      </c>
    </row>
    <row r="8" spans="1:4">
      <c r="A8" s="4" t="s">
        <v>150</v>
      </c>
      <c r="B8" s="6" t="n">
        <v>120016</v>
      </c>
      <c r="C8" s="6" t="n">
        <v>-70079</v>
      </c>
    </row>
    <row r="9" spans="1:4">
      <c r="A9" s="4" t="s">
        <v>151</v>
      </c>
      <c r="B9" s="4" t="s">
        <v>40</v>
      </c>
      <c r="C9" s="6" t="n">
        <v>188000</v>
      </c>
    </row>
    <row r="10" spans="1:4">
      <c r="A10" s="4" t="s">
        <v>152</v>
      </c>
      <c r="B10" s="6" t="n">
        <v>8918</v>
      </c>
      <c r="C10" s="6" t="n">
        <v>77951</v>
      </c>
    </row>
    <row r="11" spans="1:4">
      <c r="A11" s="4" t="s">
        <v>94</v>
      </c>
      <c r="B11" s="6" t="n">
        <v>-83963</v>
      </c>
      <c r="C11" s="6" t="n">
        <v>1529312</v>
      </c>
    </row>
    <row r="12" spans="1:4">
      <c r="A12" s="4" t="s">
        <v>153</v>
      </c>
      <c r="B12" s="6" t="n">
        <v>2223260</v>
      </c>
      <c r="C12" s="6" t="n">
        <v>1152260</v>
      </c>
    </row>
    <row r="13" spans="1:4">
      <c r="A13" s="4" t="s">
        <v>154</v>
      </c>
      <c r="B13" s="6" t="n">
        <v>27376</v>
      </c>
      <c r="C13" s="6" t="n">
        <v>25936</v>
      </c>
    </row>
    <row r="14" spans="1:4">
      <c r="A14" s="4" t="s">
        <v>155</v>
      </c>
      <c r="B14" s="6" t="n">
        <v>-11231</v>
      </c>
      <c r="C14" s="4" t="s">
        <v>40</v>
      </c>
    </row>
    <row r="15" spans="1:4">
      <c r="A15" s="3" t="s">
        <v>156</v>
      </c>
    </row>
    <row r="16" spans="1:4">
      <c r="A16" s="4" t="s">
        <v>39</v>
      </c>
      <c r="B16" s="6" t="n">
        <v>-54474</v>
      </c>
      <c r="C16" s="4" t="s">
        <v>40</v>
      </c>
    </row>
    <row r="17" spans="1:4">
      <c r="A17" s="4" t="s">
        <v>41</v>
      </c>
      <c r="B17" s="6" t="n">
        <v>-2000</v>
      </c>
      <c r="C17" s="6" t="n">
        <v>-10000</v>
      </c>
    </row>
    <row r="18" spans="1:4">
      <c r="A18" s="4" t="s">
        <v>47</v>
      </c>
      <c r="B18" s="6" t="n">
        <v>77533</v>
      </c>
      <c r="C18" s="6" t="n">
        <v>-373108</v>
      </c>
    </row>
    <row r="19" spans="1:4">
      <c r="A19" s="4" t="s">
        <v>48</v>
      </c>
      <c r="B19" s="6" t="n">
        <v>-117846</v>
      </c>
      <c r="C19" s="6" t="n">
        <v>437761</v>
      </c>
    </row>
    <row r="20" spans="1:4">
      <c r="A20" s="4" t="s">
        <v>50</v>
      </c>
      <c r="B20" s="6" t="n">
        <v>5132</v>
      </c>
      <c r="C20" s="6" t="n">
        <v>-36595</v>
      </c>
    </row>
    <row r="21" spans="1:4">
      <c r="A21" s="4" t="s">
        <v>157</v>
      </c>
      <c r="B21" s="6" t="n">
        <v>-2402282</v>
      </c>
      <c r="C21" s="6" t="n">
        <v>-1605734</v>
      </c>
    </row>
    <row r="22" spans="1:4">
      <c r="A22" s="3" t="s">
        <v>158</v>
      </c>
    </row>
    <row r="23" spans="1:4">
      <c r="A23" s="4" t="s">
        <v>159</v>
      </c>
      <c r="B23" s="6" t="n">
        <v>-22486</v>
      </c>
      <c r="C23" s="6" t="n">
        <v>-17086</v>
      </c>
    </row>
    <row r="24" spans="1:4">
      <c r="A24" s="4" t="s">
        <v>160</v>
      </c>
      <c r="B24" s="6" t="n">
        <v>-22486</v>
      </c>
      <c r="C24" s="6" t="n">
        <v>-17086</v>
      </c>
    </row>
    <row r="25" spans="1:4">
      <c r="A25" s="3" t="s">
        <v>161</v>
      </c>
    </row>
    <row r="26" spans="1:4">
      <c r="A26" s="4" t="s">
        <v>162</v>
      </c>
      <c r="B26" s="6" t="n">
        <v>259995</v>
      </c>
      <c r="C26" s="6" t="n">
        <v>1171000</v>
      </c>
    </row>
    <row r="27" spans="1:4">
      <c r="A27" s="4" t="s">
        <v>163</v>
      </c>
      <c r="B27" s="6" t="n">
        <v>2975669</v>
      </c>
      <c r="C27" s="6" t="n">
        <v>582238</v>
      </c>
    </row>
    <row r="28" spans="1:4">
      <c r="A28" s="4" t="s">
        <v>164</v>
      </c>
      <c r="B28" s="6" t="n">
        <v>-959804</v>
      </c>
      <c r="C28" s="6" t="n">
        <v>-19366</v>
      </c>
    </row>
    <row r="29" spans="1:4">
      <c r="A29" s="4" t="s">
        <v>165</v>
      </c>
      <c r="B29" s="6" t="n">
        <v>2275860</v>
      </c>
      <c r="C29" s="6" t="n">
        <v>1733872</v>
      </c>
    </row>
    <row r="30" spans="1:4">
      <c r="A30" s="4" t="s">
        <v>166</v>
      </c>
      <c r="B30" s="6" t="n">
        <v>-148908</v>
      </c>
      <c r="C30" s="6" t="n">
        <v>111052</v>
      </c>
    </row>
    <row r="31" spans="1:4">
      <c r="A31" s="4" t="s">
        <v>167</v>
      </c>
      <c r="B31" s="6" t="n">
        <v>173343</v>
      </c>
      <c r="C31" s="6" t="n">
        <v>62291</v>
      </c>
    </row>
    <row r="32" spans="1:4">
      <c r="A32" s="4" t="s">
        <v>168</v>
      </c>
      <c r="B32" s="6" t="n">
        <v>24435</v>
      </c>
      <c r="C32" s="6" t="n">
        <v>173343</v>
      </c>
      <c r="D32" s="5" t="n">
        <v>24435</v>
      </c>
    </row>
    <row r="33" spans="1:4">
      <c r="A33" s="4" t="s">
        <v>169</v>
      </c>
      <c r="B33" s="6" t="n">
        <v>22923</v>
      </c>
      <c r="C33" s="6" t="n">
        <v>18159</v>
      </c>
    </row>
    <row r="34" spans="1:4">
      <c r="A34" s="4" t="s">
        <v>170</v>
      </c>
      <c r="B34" s="4" t="s">
        <v>40</v>
      </c>
      <c r="C34" s="4" t="s">
        <v>40</v>
      </c>
    </row>
    <row r="35" spans="1:4">
      <c r="A35" s="3" t="s">
        <v>171</v>
      </c>
    </row>
    <row r="36" spans="1:4">
      <c r="A36" s="4" t="s">
        <v>172</v>
      </c>
      <c r="B36" s="6" t="n">
        <v>346821</v>
      </c>
      <c r="C36" s="6" t="n">
        <v>54985</v>
      </c>
    </row>
    <row r="37" spans="1:4">
      <c r="A37" s="4" t="s">
        <v>173</v>
      </c>
      <c r="B37" s="6" t="n">
        <v>600000</v>
      </c>
      <c r="C37" s="6" t="n">
        <v>147000</v>
      </c>
    </row>
    <row r="38" spans="1:4">
      <c r="A38" s="4" t="s">
        <v>174</v>
      </c>
      <c r="B38" s="4" t="s">
        <v>40</v>
      </c>
      <c r="C38" s="6" t="n">
        <v>51000</v>
      </c>
    </row>
    <row r="39" spans="1:4">
      <c r="A39" s="4" t="s">
        <v>175</v>
      </c>
      <c r="B39" s="6" t="n">
        <v>896825</v>
      </c>
      <c r="C39" s="6" t="n">
        <v>797241</v>
      </c>
    </row>
    <row r="40" spans="1:4">
      <c r="A40" s="4" t="s">
        <v>176</v>
      </c>
      <c r="B40" s="6" t="n">
        <v>186883</v>
      </c>
      <c r="C40" s="6" t="n">
        <v>357810</v>
      </c>
    </row>
    <row r="41" spans="1:4">
      <c r="A41" s="4" t="s">
        <v>137</v>
      </c>
      <c r="B41" s="6" t="n">
        <v>469542</v>
      </c>
      <c r="C41" s="4" t="s">
        <v>40</v>
      </c>
    </row>
    <row r="42" spans="1:4">
      <c r="A42" s="4" t="s">
        <v>177</v>
      </c>
      <c r="B42" s="4" t="s">
        <v>40</v>
      </c>
      <c r="C42" s="6" t="n">
        <v>-6364224</v>
      </c>
    </row>
    <row r="43" spans="1:4">
      <c r="A43" s="4" t="s">
        <v>136</v>
      </c>
      <c r="B43" s="4" t="s">
        <v>40</v>
      </c>
      <c r="C43" s="6" t="n">
        <v>316245</v>
      </c>
    </row>
    <row r="44" spans="1:4">
      <c r="A44" s="4" t="s">
        <v>178</v>
      </c>
      <c r="B44" s="6" t="n">
        <v>10313</v>
      </c>
      <c r="C44" s="4" t="s">
        <v>40</v>
      </c>
    </row>
    <row r="45" spans="1:4">
      <c r="A45" s="4" t="s">
        <v>179</v>
      </c>
      <c r="B45" s="6" t="n">
        <v>45176</v>
      </c>
      <c r="C45" s="4" t="s">
        <v>40</v>
      </c>
    </row>
    <row r="46" spans="1:4">
      <c r="A46" s="4" t="s">
        <v>180</v>
      </c>
      <c r="B46" s="5" t="n">
        <v>54863</v>
      </c>
      <c r="C46"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5:23:15Z</dcterms:created>
  <dcterms:modified xmlns:dcterms="http://purl.org/dc/terms/" xmlns:xsi="http://www.w3.org/2001/XMLSchema-instance" xsi:type="dcterms:W3CDTF">2019-04-16T15:23:15Z</dcterms:modified>
</cp:coreProperties>
</file>